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Short-Term Investment" sheetId="11" state="visible" r:id="rId11"/>
    <sheet xmlns:r="http://schemas.openxmlformats.org/officeDocument/2006/relationships" name="Other Non-Current Receivables" sheetId="12" state="visible" r:id="rId12"/>
    <sheet xmlns:r="http://schemas.openxmlformats.org/officeDocument/2006/relationships" name="Property, Plant and Equipment, " sheetId="13" state="visible" r:id="rId13"/>
    <sheet xmlns:r="http://schemas.openxmlformats.org/officeDocument/2006/relationships" name="Other Accounts Payable" sheetId="14" state="visible" r:id="rId14"/>
    <sheet xmlns:r="http://schemas.openxmlformats.org/officeDocument/2006/relationships" name="Fair Value Measurements" sheetId="15" state="visible" r:id="rId15"/>
    <sheet xmlns:r="http://schemas.openxmlformats.org/officeDocument/2006/relationships" name="Contingent Liabilities and Comm" sheetId="16" state="visible" r:id="rId16"/>
    <sheet xmlns:r="http://schemas.openxmlformats.org/officeDocument/2006/relationships" name="Shareholders' Equity" sheetId="17" state="visible" r:id="rId17"/>
    <sheet xmlns:r="http://schemas.openxmlformats.org/officeDocument/2006/relationships" name="Share-Based Payment Transaction" sheetId="18" state="visible" r:id="rId18"/>
    <sheet xmlns:r="http://schemas.openxmlformats.org/officeDocument/2006/relationships" name="Leases" sheetId="19" state="visible" r:id="rId19"/>
    <sheet xmlns:r="http://schemas.openxmlformats.org/officeDocument/2006/relationships" name="Finance Income (Expense)" sheetId="20" state="visible" r:id="rId20"/>
    <sheet xmlns:r="http://schemas.openxmlformats.org/officeDocument/2006/relationships" name="Taxes on Income" sheetId="21" state="visible" r:id="rId21"/>
    <sheet xmlns:r="http://schemas.openxmlformats.org/officeDocument/2006/relationships" name="Transactions with Related Parti"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Other Accounts Receivable and_2" sheetId="26" state="visible" r:id="rId26"/>
    <sheet xmlns:r="http://schemas.openxmlformats.org/officeDocument/2006/relationships" name="Other Non-Current Receivables (" sheetId="27" state="visible" r:id="rId27"/>
    <sheet xmlns:r="http://schemas.openxmlformats.org/officeDocument/2006/relationships" name="Property, Plant and Equipment_2" sheetId="28" state="visible" r:id="rId28"/>
    <sheet xmlns:r="http://schemas.openxmlformats.org/officeDocument/2006/relationships" name="Other Accounts Payable (Tables)" sheetId="29" state="visible" r:id="rId29"/>
    <sheet xmlns:r="http://schemas.openxmlformats.org/officeDocument/2006/relationships" name="Fair Value Measurements (Tables" sheetId="30" state="visible" r:id="rId30"/>
    <sheet xmlns:r="http://schemas.openxmlformats.org/officeDocument/2006/relationships" name="Share-Based Payment Transacti_2" sheetId="31" state="visible" r:id="rId31"/>
    <sheet xmlns:r="http://schemas.openxmlformats.org/officeDocument/2006/relationships" name="Leases (Tables)" sheetId="32" state="visible" r:id="rId32"/>
    <sheet xmlns:r="http://schemas.openxmlformats.org/officeDocument/2006/relationships" name="Finance Income (Expense) (Table" sheetId="33" state="visible" r:id="rId33"/>
    <sheet xmlns:r="http://schemas.openxmlformats.org/officeDocument/2006/relationships" name="Taxes on Income (Tables)" sheetId="34" state="visible" r:id="rId34"/>
    <sheet xmlns:r="http://schemas.openxmlformats.org/officeDocument/2006/relationships" name="General (Detail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Other Accounts Receivable and_3" sheetId="38" state="visible" r:id="rId38"/>
    <sheet xmlns:r="http://schemas.openxmlformats.org/officeDocument/2006/relationships" name="Short-Term Investment (Details)" sheetId="39" state="visible" r:id="rId39"/>
    <sheet xmlns:r="http://schemas.openxmlformats.org/officeDocument/2006/relationships" name="Other Non-Current Receivables_2" sheetId="40" state="visible" r:id="rId40"/>
    <sheet xmlns:r="http://schemas.openxmlformats.org/officeDocument/2006/relationships" name="Other Non-Current Receivables_3"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Other Accounts Payable (Details" sheetId="44" state="visible" r:id="rId44"/>
    <sheet xmlns:r="http://schemas.openxmlformats.org/officeDocument/2006/relationships" name="Fair Value Measurements (Detail" sheetId="45" state="visible" r:id="rId45"/>
    <sheet xmlns:r="http://schemas.openxmlformats.org/officeDocument/2006/relationships" name="Contingent Liabilities and Co_2" sheetId="46" state="visible" r:id="rId46"/>
    <sheet xmlns:r="http://schemas.openxmlformats.org/officeDocument/2006/relationships" name="Shareholders' Equity (Details)" sheetId="47" state="visible" r:id="rId47"/>
    <sheet xmlns:r="http://schemas.openxmlformats.org/officeDocument/2006/relationships" name="Share-Based Payment Transacti_3" sheetId="48" state="visible" r:id="rId48"/>
    <sheet xmlns:r="http://schemas.openxmlformats.org/officeDocument/2006/relationships" name="Share-Based Payment Transacti_4" sheetId="49" state="visible" r:id="rId49"/>
    <sheet xmlns:r="http://schemas.openxmlformats.org/officeDocument/2006/relationships" name="Share-Based Payment Transacti_5" sheetId="50" state="visible" r:id="rId50"/>
    <sheet xmlns:r="http://schemas.openxmlformats.org/officeDocument/2006/relationships" name="Share-Based Payment Transacti_6" sheetId="51" state="visible" r:id="rId51"/>
    <sheet xmlns:r="http://schemas.openxmlformats.org/officeDocument/2006/relationships" name="Share-Based Payment Transacti_7"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Finance Income (Expense) (Detai" sheetId="56" state="visible" r:id="rId56"/>
    <sheet xmlns:r="http://schemas.openxmlformats.org/officeDocument/2006/relationships" name="Taxes on Income (Details)" sheetId="57" state="visible" r:id="rId57"/>
    <sheet xmlns:r="http://schemas.openxmlformats.org/officeDocument/2006/relationships" name="Taxes on Income (Details) - Sch" sheetId="58" state="visible" r:id="rId58"/>
    <sheet xmlns:r="http://schemas.openxmlformats.org/officeDocument/2006/relationships" name="Transactions with Related Par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_);_(&quot;€ &quot;(#,##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Can-Fite BioPharma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63769463</v>
      </c>
    </row>
    <row r="8">
      <c r="A8" s="4" t="inlineStr">
        <is>
          <t>Amendment Flag</t>
        </is>
      </c>
      <c r="B8" s="4" t="inlineStr">
        <is>
          <t>false</t>
        </is>
      </c>
    </row>
    <row r="9">
      <c r="A9" s="4" t="inlineStr">
        <is>
          <t>Entity Central Index Key</t>
        </is>
      </c>
      <c r="B9" s="4" t="inlineStr">
        <is>
          <t>0001536196</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File Number</t>
        </is>
      </c>
      <c r="B22" s="4" t="inlineStr">
        <is>
          <t>001-36203</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Accounts Receivable and Prepaid Expenses</t>
        </is>
      </c>
      <c r="B1" s="2" t="inlineStr">
        <is>
          <t>12 Months Ended</t>
        </is>
      </c>
    </row>
    <row r="2">
      <c r="B2" s="2" t="inlineStr">
        <is>
          <t>Dec. 31, 2020</t>
        </is>
      </c>
    </row>
    <row r="3">
      <c r="A3" s="3" t="inlineStr">
        <is>
          <t>Other Accounts Receivable And Prepaid Expenses [Abstract]</t>
        </is>
      </c>
    </row>
    <row r="4">
      <c r="A4" s="4" t="inlineStr">
        <is>
          <t>OTHER ACCOUNTS RECEIVABLE AND PREPAID EXPENSES</t>
        </is>
      </c>
      <c r="B4" s="4" t="inlineStr">
        <is>
          <t xml:space="preserve">NOTE
3:- OTHER ACCOUNTS RECEIVABLE AND PREPAID EXPENSES
December 31,
2020 2019
USD
Government authorities $ 18 $ 14
Asset related to Univo transaction (see Note 5) - 637
Prepaid expenses and others $ 1,039 $ 3,732
$ 1,057 $ 4,3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0</t>
        </is>
      </c>
    </row>
    <row r="3">
      <c r="A3" s="3" t="inlineStr">
        <is>
          <t>Short-Term Investment [Abstract]</t>
        </is>
      </c>
    </row>
    <row r="4">
      <c r="A4" s="4" t="inlineStr">
        <is>
          <t>SHORT-TERM INVESTMENT</t>
        </is>
      </c>
      <c r="B4" s="4" t="inlineStr">
        <is>
          <t>NOTE
4:- SHORT-TERM INVESTMENT The
Company holds 356,803 shares of Wize Pharma Inc. as of December 31, 2020 and December 31, 2019 which as of such date represents
1.06% and 2.2% percent of Wize Pharma Inc.’s outstanding shares, respectively. The shares are measured at fair value through
profit or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Receivables</t>
        </is>
      </c>
      <c r="B1" s="2" t="inlineStr">
        <is>
          <t>12 Months Ended</t>
        </is>
      </c>
    </row>
    <row r="2">
      <c r="B2" s="2" t="inlineStr">
        <is>
          <t>Dec. 31, 2020</t>
        </is>
      </c>
    </row>
    <row r="3">
      <c r="A3" s="3" t="inlineStr">
        <is>
          <t>Other Non-Current Receivables [Abstract]</t>
        </is>
      </c>
    </row>
    <row r="4">
      <c r="A4" s="4" t="inlineStr">
        <is>
          <t>OTHER NON-CURRENT RECEIVABLES</t>
        </is>
      </c>
      <c r="B4" s="4" t="inlineStr">
        <is>
          <t xml:space="preserve">NOTE
5:- OTHER NON-CURRENT RECEIVABLES On
September 10, 2019, the Company entered into a collaboration agreement with Univo Pharmaceuticals (“Univo”), a medical
cannabis company, to identify and co-develop specific formulations of cannabis components for the treatment of cancer, inflammatory,
autoimmune, and metabolic diseases. Under this collaboration agreement, Univo will provide the Company with cannabis and cannabis
components, as well as full access to its laboratories for both research and manufacturing. The Company agreed to pay Univo a
total of USD 500 in two instalments and issued to Univo 19,934,355 of its ordinary shares through a private placement, representing
approximately 16.6% of the Company’s ordinary shares outstanding after giving effect to the issuance. The companies will
initially share ownership of intellectual property developed in this collaboration. Revenues derived from the collaboration will
generally be shared between the Company and Univo on the basis of each party’s contribution. On
February 17, 2020, the Company entered into an amendment to Univo agreement, pursuant to which the parties expanded the collaboration
to allow the testing of minute CBD concentrations/ dosages in combination with Namodenoson on liver cancer and additional oncological
indications. As part of the expansion, the Company agreed to fund the research and development activities for the two new indications,
to be jointly performed, for an amount of US$200 per indication. As of December 31, 2020, the
Univo agreement expired. As
of December 31, 2020 and 2019, the Company issued 19,934,355 of its ordinary shares to Univo at a value of USD 1,500 and paid
to Univo USD 900 in cash. In addition, for the year ended December 31, 2020 and 2019, the Company recognized an expense of USD
2,199 and USD 201, respectively, with respect to laboratory services received from Univo. The
following table represents the above asset as of December 31, 2020 and 2019:
December 31, December 31,
Other receivables (Note 3) $ - $ 637
Other non-current receivables - 912
Total $ - $ 1,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6:- PROPERTY, PLANT AND EQUIPMENT, NET Composition
of assets, grouped by major classification, is as follows:
December 31,
2020 2019
Cost:
Laboratory equipment $ 57 $ 39
Computers, office furniture and equipment 200 193
Leasehold improvements 13 12
270 244
Accumulated depreciation:
Laboratory equipment 28 23
Computers, office furniture and equipment 184 178
Leasehold improvements 8 7
220 208
Property and equipment, net $ 50 $ 36 Depreciation
expenses for the year ended December 31, 2020, 2019 and 2018 amounted to $12, $14 and $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0</t>
        </is>
      </c>
    </row>
    <row r="3">
      <c r="A3" s="3" t="inlineStr">
        <is>
          <t>Other Accounts Payable [Abstract]</t>
        </is>
      </c>
    </row>
    <row r="4">
      <c r="A4" s="4" t="inlineStr">
        <is>
          <t>OTHER ACCOUNTS PAYABLE</t>
        </is>
      </c>
      <c r="B4" s="4" t="inlineStr">
        <is>
          <t xml:space="preserve">NOTE
7:- OTHER ACCOUNTS PAYABLE
December 31,
2020 2019
USD
Employees and payroll accruals $ 96 $ 149
Accrued expenses 235 973
$ 331 $ 1,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8:- FAIR VALUE MEASUREMENTS In
accordance with ASC 820 “Fair Value Measurements and Disclosures”, the Company measures its short-term investment at
fair value. Short-term investments are classified within Level 1 as the valuation inputs are valuations based on quoted prices
in active markets for identical assets that the Company has the ability to access. The
Company’s financial assets and liabilities measured at fair value on a recurring basis, consisted of the following types of instruments
as of the following dates: instruments as of the following dates:
December 31, 2020
Fair value measurements
Description Fair value Level 1 Level 2 Level 3
Short-term investment $ 75 $ 75 $ - $ -
Total financial assets $ 75 $ 75 $ - $ -
December 31, 2019
Fair value measurements
Description Fair value Level 1 Level 2 Level 3
Short-term investment $ 64 $ 64 $ - $ -
Total financial assets $ 64 $ 6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Commitments and Contingencies Disclosure [Abstract]</t>
        </is>
      </c>
    </row>
    <row r="4">
      <c r="A4" s="4" t="inlineStr">
        <is>
          <t>CONTINGENT LIABILITIES AND COMMITMENTS</t>
        </is>
      </c>
      <c r="B4" s="4" t="inlineStr">
        <is>
          <t>NOTE
9:- CONTINGENT LIABILITIES AND COMMITMENTS
a. Liabilities
to pay royalties:
According
to the patent license agreement that the Company entered into with Leiden University in the Netherlands on November 2, 2009,
which is affiliated with the National Institutes of Health (NIH), the Company was granted an exclusive license for the use
of the patents of several compounds, including CF602 in certain territories. The
Company is committed to pay royalties as follows:
1) A
one-time concession commission of €25 thousands;
2) Annual
royalties of €10 thousands until the clinical trials commence;
3) 2%-3%
of net sales (as defined in the agreement) received by the Company;
4) Royalties
in a total amount of up to €850 thousands based on certain progress milestones in the license stages of the products, which are
the subject of the patent under the agreement, as follows: (i) €50 thousands upon initiation of Phase I studies; (ii) €100
thousands upon initiation of Phase II studies; (iii) €200 thousands upon initiation of Phase III studies; and (iv) €500 thousands
upon marketing approval by any regulatory authority.
5)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20, no accrual has been recorded with respect to Leiden University.
b. Commitments
and license agreements:
1. In
March 2015, the Company signed a distribution agreement with Cipher Pharmaceuticals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USD 1,292 (CAD 1,650 thousands) to the Company in March 2015. In addition, the agreement provides that additional
payments of up to CAD 2,000 thousands will be received by the Company upon the achievement of certain milestones plus royalty payments
of 16.5% of net sales of Piclidenoson in Canada. The
agreement further provides that the Company will deliver finished product to Cipher and that Cipher will reimburse the Company
for the cost of manufacturing. Furthermore, under the distribution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to form a joint steering
committee with Cipher which will oversee the progress of the clinical studies. The
Company identified four components in the agreement: (i) performing the research and development services through regulatory approval;
(ii) an exclusive license to distribute the product in Canada; (iii) participation in joint steering committee; and, (iv) royalties
resulting from future sales of the product. Components (i) – (iii) were analyzed as one performance obligation. Consequently,
revenue from these components is recorded based on the term of the research and development services (which is the last deliverable
in the arrangement). The Company estimates these services will be spread over a period ending June 2025. Component (iv) was not
accounted as part of the research and development services and will be recognized entirely upon the Company reaching the sales
stage. The useful life, depreciation method and residual value of a liability are reviewed at least each year-end.
2. In
October 2016, the Company signed a distribution agreement with Chong Kun Dang Pharmaceuticals Corp. (“CKD”) for
future sales in South Korea. As part of the distribution agreement, CKD will distribute Namodenoson for the treatment of liver
cancer in the South Korean market upon receipt of regulatory approvals. Under
the terms of the agreement, CKD made an upfront payment of USD 500 to the Company in December 2016 and in August 2017, the Company
received a second milestone payment in the amount of USD 500 from CKD, which has licensed the exclusive right to distribute Namodenoson
for the treatment of liver cancer in Korea upon receipt of regulatory approvals. In
addition, the agreement provides that additional payments of up to USD 2,500 will be received by the Company upon the achievement
of certain milestones. The
agreement further provides that the Company will deliver finished product to CKD and that CKD will reimburse the Company for the
cost of manufacturing for which the Company is entitled to a transfer price of the higher of the manufacturing cost plus 10% or
23% of net sales of Namodenoson in South Korea. The
Company identified four components in the agreement: (i) performing the research and development services through regulatory approval;
(ii) an exclusive license to distribute the product in South Korea;(iii) participation in a joint steering committee; and, (iv)
royalties resulting from future sales of the product. Components (i) – (iii) were analyzed as one performance obligation.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ending September 2024. Component (iv) was not accounted as part of
the research and development services and will be recognized entirely upon the Company reaching sales stage. On
February 25, 2019, the Company’s Distribution Agreement with CKD was amended to expand the exclusive right to distribute
Namodenoson for the treatment of NASH in addition to liver cancer in South Korea. CKD has agreed to pay the Company up to an additional
USD 6,000 in upfront and milestone payments payable with respect to the NASH indication. The Company will also be entitled to
a transfer price for delivering finished product to CKD following commercial launch. In April 2019, the Company received an upfront
payment of USD 1,000. The Company estimates these services will spread over a period ending September 2024.
3. On
December 22, 2008, the Company signed an agreement regarding the provision of a license for Piclodenoson with a South Korean
pharmaceutical company, Kwang Dong Pharmaceutical Co. Ltd. (“KD”). According to the license agreement, the Company
granted the KD a license to use, develop and market its Piclodenoson for treating only rheumatoid arthritis only in the Republic
of Korea. As
of December 31, 2020, the Company estimates that such contingent payments are remote.
4.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00 thousands upon execution of the agreement plus milestone payments upon achieving certain clinical, launch and sales milestones,
as follows: (i) €300 thousands upon initiation of the ACRobat Phase III clinical trial for the treatment of rheumatoid arthritis
and €300 thousands upon the initiation of the COMFORT Phase III clinical trial for the treatment of psoriasis, (ii) between €750
thousands and €1,600 thousands following first delivery of commercial launch quantities of Piclidenson for either the treatment of
rheumatoid arthritis or psoriasis, and (iii) between €300 thousands and up to €4,025 thousands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 The
Company identified four components in the agreement: (i) performing the research and development services through regulatory approval;
(ii) an exclusive license to distribute the product in South Korea; (iii) participation in a joint steering committee; and, (iv)
royalties resulting from future sales of the product. Components (i) – (iii) were analyzed as one performance obligation.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ending June 2025. Component (iv) was not accounted as part of the research
and development services and will be recognized entirely upon the Company reaching sales stage.
5.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received USD 2,000 upon execution of the
agreement and is entitled to additional milestone payments upon achieving certain regulatory and sales milestones. In addition,
following regulatory approval, the Company shall be entitled to future double digit royalties on net sales in the territories
and payment for the manufacturing of Piclidenoson and Namodenoson.
6. On
July 31, 2019, the Company signed a distribution agreement with Kyongbo Pharm Co., Ltd. (“Kyongbo Pharm”), to
distribute Piclidenoson, for the treatment of psoriasis in South Korea, upon receipt of regulatory approvals. Under the terms
of the distribution agreement, Kyongbo Pharm, in exchange for exclusive distribution rights to sell Piclidenoson in the treatment
of psoriasis in South Korea, is required to make a total upfront payment of USD 750 to the Company, with additional payments
of up to USD 3,250 upon achievement of certain milestones. The Company will also be entitled to a transfer price for delivering
finished product to Kyongbo Pharm upon commercial launch. In August 2019, the Company received the upfront payment of USD
750 from Kyongbo Pharm.
7. On
October 7, 2019, the Company entered into an agreement (the “Agreement”), with Capital Point Ltd. (“Capital
Point”). Pursuant to the Agreement, the Company agreed to retain Capital Point to provide certain financial advisory
services to the Company and to pay Capital Point a fee equal to 5% of the amounts raised or the value of securities issued
in certain future transactions involving issuances of securities of the Company, provided such fee shall not exceed USD 1,300.
Under the Agreement, the Company and Capital Point agreed to promptly seek the dismissal of all pending litigation between
the parties and Capital Point withdrew its notices to call a shareholders’ meeting. In addition, Capital Point agreed
to appear in person or by proxy at the Company’s 2019 and 2020 annual shareholders’ meeting and vote all its shares
in favor of all matters brought by the Company’s board for the approval of its shareholders. Further, for a period of
five years following the date of the Agreement, Capital Point has agreed to customary standstill restrictions relating to
share purchases, support of proxy contests, calling of special meetings, and related matters. The Agreement also includes
mutual releases, mutual non-disparagement and confidentiality provisions. As of December 31, 2020, the Company paid USD 1,069
to Capital Poi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0:- SHAREHOLDERS’ EQUITY
a. On
May 10, 2019, the Company effected a change in the ratio of the Company’s ADS to ordinary shares from one (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b. Issue
of shares and warrants and changes in equity:
1. On
January 18, 2019, the Company completed a registered direct offering with an institutional investor, pursuant to which it
sold an aggregate 149,206 ADSs representing 4,476,192 ordinary shares (“January 2019 Financing”). In addition,
in a concurrent private placement, the Company issued to the investor unregistered warrants to purchase 149,206 ADSs representing
4,476,192 ordinary shares for an aggregate purchase price of USD 2,350 (excluding issuance cost of USD 428). The warrants
have an exercise price of USD 19.50 per ADS, are immediately exercisable and expire five and one-half years from the issuance
date. The Company also issued unregistered placement agent warrants to purchase an aggregate of 7,460 ADSs representing 223,810
ordinary shares on the same terms as the warrants except they have a term of five years.
2. On
April 4, 2019, the Company completed a registered direct offering with certain institutional investors, pursuant to which
it sold an aggregate 328,205 ADSs representing 9,846,156 ordinary shares (“April 2019 Financing”). In addition,
in a concurrent private placement, the Company issued to the investor unregistered warrants to purchase 328,205 ADSs representing
9,846,156 ordinary shares for an aggregate purchase price of USD 3,200 (excluding issuance cost of USD 414). The warrants
have an exercise price of USD 12.90 per ADS, are immediately exercisable and expire five years from the issuance date. The
Company also issued unregistered placement agent warrants to purchase an aggregate of 16,410 ADSs representing 492,308 ordinary
shares on the same terms as the warrants except they have a term of five years.
3. On
May 22, 2019, the Company completed a registered direct offering with certain institutional investors, pursuant to which it
sold an aggregate 1,500,000 ADSs representing 45,000,000 ordinary shares (“May 2019 Financing”). In addition,
in a concurrent private placement, the Company issued to the investor unregistered warrants to purchase 1,500,000 ADSs representing
45,000,000 ordinary shares for an aggregate purchase price of USD 6,000 (excluding issuance cost of USD 540). The warrants
have an exercise price of USD 4.00 per ADS, are immediately exercisable and expire five and one-half years from the issuance
date. The Company also issued unregistered placement agent warrants to purchase an aggregate of 75,000 ADSs representing 2,250,000
ordinary shares on the same terms as the warrants except they have a term of five years.
4. In
September 2019, the Company issued 19,934,355 of its ordinary shares in connection with the Univo collaboration agreement
(refer to Note 5).
5. In
December 2019, the Company issued 996,690 of its ordinary shares to a consultant in exchange for his services in connection
with the Univo collaboration agreement.
6. On
January 9, 2020, the Company entered into warrant exercise agreements (the “Exercise
Agreements”) with several accredited investors who are the holders (the “Holders”)
of certain warrants (the “Public Warrants”) to purchase the Company’s
ordinary shares, represented by ADSs, pursuant to which the Holders exercised in cash
their Public Warrants to purchase up to an aggregate of 22,278,540 ordinary shares represented
by 742,618 ADSs having exercise prices ranging from USD 12.90 to USD 78.75 per ADS issued
by the Company, at a reduced exercise price of USD 3.25 per ADS, for gross proceeds to
the Company of approximately USD 2,400, prior to deducting placement agent fees and estimated
offering expenses. Under
the Exercise Agreements, the Company issued to the Holders new unregistered warrants to purchase up to 22,278,540 ordinary
shares represented by 742,618 ADSs (the “Private Placement Warrants”). The Private Placement Warrants are
immediately exercisable, expire five and one-half years from issuance date and have an exercise price of USD 3.45 per
ADS, subject to adjustment as set forth therein. The Private Placement Warrants may be exercised on a cashless basis if
six months after issuance there is no effective registration statement registering the ADSs underlying the warrants. Pursuant
to the terms of the Exercise Agreements, the warrant holders agreed to exercise the warrants at a reduced exercise price,
thereby creating a benefit to these warrant holders. As such, the Company recorded a deemed dividend in the amount of
$715.
7. On
February 10, 2020, the Company entered into a Securities Purchase Agreement with certain
institutional investors pursuant to which 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offering of the units and pre-funded units closed on February 12,
2020. The
gross proceeds from the offering were approximately USD 5,000, prior to deducting the placement agent’s fees and
estimated offering expenses payable by the Company. The
placement agent in the offering also received compensation warrants exercisable for up to 250,000 ADSs at an exercise
price of USD 1.875 per ADS expiring on February 10, 2025.
8. On
March 9, 2020, as a result of an exercise of warrants by the investors from the February 2020 offering, the Company issued
an aggregate of 20,250,000 ordinary shares represented by 675,000 ADSs, at a price of $1.50 per ADS for gross proceeds of
$1,012.
9. On
April 28, 2020, a special meeting of shareholders of the Company approved to increase Company’s authorized share capital
to 1,000,000,000 ordinary shares of 0.25 NIS par value each.
10. In
April and May, 2020, as a result of an exercise of warrants by the investors from the February 2020 offering, the Company
issued an aggregate of 31,000,020 ordinary shares represented by 1,033,334 ADSs, at a price of $1.50 per ADS for gross proceeds
of $1,550.
11. On
June 10, 2020, the Company entered into a definitive agreement with certain institutional
and accredited investors providing for the issuance of an aggregate of 3,902,440 ADSs
in a registered direct offering at a purchase price of $2.05 per ADS for aggregate gross
proceeds of approximately $8,000 prior to deducting the placement agent’s fees
and estimated offering expenses payable by the Company. In
addition, in a concurrent private placement the investors received unregistered warrants to purchase up to an aggregate
of 1,951,220 ADSs. The warrants were immediately exercisable and will expire four and a half years from issuance at an
exercise price of $2.50 per ADS,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292,683 ADSs), at an exercise price of $2.50 per ADSs and a term expiring four and a half years
from the date of issuance.
12. On
July 6, 2020, the Company entered into a definitive agreement with certain institutional
and accredited investors providing for the issuance of an aggregate of 1,705,000 ADSs
in a registered direct offering at a purchase price of $2.00 per ADS for aggregate gross
proceeds of approximately $3,400 prior to deducting the placement agent’s fees
and estimated offering expenses payable by the Company. In
addition, in a concurrent private placement, the investors received unregistered warrants to purchase up to an aggregate
of 852,750 ADSs. The warrants were immediately exercisable and will expire four and a half years from issuance at an exercise
price of $2.50 per ADS,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127,913 ADSs), at an exercise price of $2.50 per ADSs and a term expiring.
13. In
December 2020, the Company issued 1,350,000 of its ordinary shares to a consultant in exchange for his services.
c. Share
options: On
November 28, 2013, the board of directors approved the adoption of the 2013 Share Option Plan (the “2013 Plan”). 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 Upon
the adoption of the 2013 Plan the Company reserved for issuance 2,500,000 shares of ordinary shares, NIS 0.25 par value each.
In May 2020, the Company’s Board of Directors approved to increase number of ordinary shares reserved for issuance to 25,000,000.
As of December 31, 2020, 13,225,000 shares available for future grant under the 2013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Transactions</t>
        </is>
      </c>
      <c r="B1" s="2" t="inlineStr">
        <is>
          <t>12 Months Ended</t>
        </is>
      </c>
    </row>
    <row r="2">
      <c r="B2" s="2" t="inlineStr">
        <is>
          <t>Dec. 31, 2020</t>
        </is>
      </c>
    </row>
    <row r="3">
      <c r="A3" s="3" t="inlineStr">
        <is>
          <t>Share-based Payment Arrangement [Abstract]</t>
        </is>
      </c>
    </row>
    <row r="4">
      <c r="A4" s="4" t="inlineStr">
        <is>
          <t>SHARE-BASED PAYMENT TRANSACTIONS</t>
        </is>
      </c>
      <c r="B4" s="4" t="inlineStr">
        <is>
          <t xml:space="preserve">NOTE
11:- SHARE-BASED PAYMENT TRANSACTIONS
a. Expenses
recognized in the financial statements:
Year ended December 31,
2020 2019 2018
USD
Research and development expenses $ 159 $ 138 $ 123
General and administrative expenses 158 132 130
$ 317 $ 270 $ 253
b. Share-based
payment transactions granted by the Company:
1. In
January 2019, the Company’s board of directors approved a grant of unlisted options exercisable into 340,000 of the
Company’s ordinary shares to two of its employees and one senior officer for an exercise price of NIS 2.344 per shares
(USD 0.68 per share, respectively, based on the exchange rate reported by the Bank of Israel on December 31, 2019). The options
vest on a quarterly basis for a period of 4 years from the grant date.
2. On
March 11, 2019, the Company’s shareholders approved a grant of unlisted options exercisable into 400,000 of the Company’s
ordinary shares to the Company’s chief executive officer for an exercise price of NIS 2.344 per share (USD 0.68
per share, respectively, based on the exchange rate reported by the Bank of Israel on December 31, 2019). The options vest
on a quarterly basis for a period of 48 months from the date of approval by the Company’s Board of Directors on January
7, 2019.
3. On
November 11, 2019, Company’s board of directors approved a grant of unlisted options exercisable into 500,000 of the
Company’s ordinary shares to a Company consultant for an exercise price of NIS 0.28 per share (USD 0.08 per share,
respectively, based on the exchange rate reported by the Bank of Israel on December 31, 2019). The options vest on a quarterly
basis for a period of 48 months.
4. On
May 27, 2020, the Company’s board of directors approved a grant of unlisted options exercisable into 3,750,000 of the
Company’s ordinary shares to its employees, consultants and one senior officer for an exercise price of NIS 0.25 per
shares (USD 0.06 per share, respectively, based on the exchange rate reported by the Bank of Israel on the same day). The
options vest on a quarterly basis for a period of 48 months from the grant date.
5. On
May 27, 2020, the Company’s board of directors approved a grant (subject to shareholders’ approval, which was
obtained on August 12, 2020) of unlisted options exercisable into 2,500,000 of the Company’s ordinary shares to the
Company’s chief executive officer for an exercise price of NIS 0.25 per share (USD 0.06 per share, respectively,
based on the exchange rate reported by the Bank of Israel on the same day). The options will vest on a quarterly basis for
a period of 4 years from the date of approval by the Company’s Board of Directors on May 27, 2020.
6. On
June 14, 2020, the Company’s board of directors approved a grant (subject to shareholders’ approval, which was
obtained on August 12, 2020) of unlisted options exercisable into 3,000,000 of the Company’s ordinary shares to the
Company’s directors for an exercise price of NIS 0.25 per share (USD 0.07 per share, respectively, based on the
exchange rate reported by the Bank of Israel on the same day). The options will vest on a quarterly basis for a period of
4 years from the date of approval by the Company’s Board of Directors on June 14, 2020. The
fair value of the Company’s share options granted was estimated using the binomial option pricing model using the following
range assumptions:
Description 2020 2019
Risk-free interest rate 0.93 - 2.40 % 1.19%
- 2.40 %
Expected volatility 65.63- 78.77 % 65.63%- 75.86 %
Dividend yield 0 0
Contractual life 9.83
- 10 9.83
- 10
Early Exercise Multiple (Suboptimal
Factor) 2.5
- 3 2.5
- 3
Exercise price (NIS) 0.25
- 2.344 0.28
- 2.344
c. Movement
during the year: The
following table lists the number of share options, their weighted average exercise prices and modification in option plans of
employees, directors and consultants for the periods indicated:
Shares subject to options outstanding
2020 2019 2018
Number Weighted average exercise price Number Weighted average exercise price Number Weighted average exercise price
USD USD USD
Outstanding at beginning of year 2,673,400 0.89 1,437,400 1.20 1,490,423 1.35
Grants 9,250,000 0.08 1,240,000 0.44 - -
Forfeited/expired - - (4,000 ) 5.98 (53,023 ) 7.53
Outstanding at end of year 11,923,400 0.28 2,673,400 0.89 1,437,400 1.20
Exercisable at end of year 2,900,276 0.74 1,134,653 1.39 736,155 2.41
d. The
weighted average remaining contractual life for the shares subject to options outstanding as of December 31, 2020, 2019
and 2018 was 6.98 years, 7.93 years and 7.64 years, respectively.
e. The
range of exercise prices for shares subject to options outstanding
as of December 31, 2020, 2019 and 2018 have been separated into ranges of exercise prices, as follows:
Outstanding Exercisable
Exercise price per share Options outstanding Weighted average remaining contractual life in years Weighted average exercise Options exercisable Weighted average exercise
$0.08 - $0.91 11,190,000 8.59 $ 0.16 2,192,500 $ 0.27
$1.06 - $1.67 555,000 0.25 $ 0.06 529,376 $ 0.22
$2.53 - $5.01 178,400 0.02 $ 0.06 178,400 $ 0.26
11,923,400 2,900,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 LEASES: The Company has lease contracts
for motor vehicles used in its operations. Leases of motor vehicles have lease terms of 3 years. The following is a summary of
weighted average remaining lease terms and discount rate for all of the Company’s operating leases:
December 31, 2020 December 31, 2019
weighted average remaining lease term (years) 1.71 2.3
weighted average discount rate 13 % 13 % The
components of lease expense and supplemental cash flow information related to leases for the year ended December 31, 2020 and 2019
were as follows:
Year ended December 31, 2020 Year ended December 31, 2019
Components of lease expense:
Operating lease cost $ 43 $ 29
Total lease expenses $ 43 $ 29
Year ended December 31, 2020 Year ended December 31, 2019
Supplemental cash flow information
Cash paid for amounts included in the measurement of lease liabilities $ 43 $ 38
Supplemental non-cash information related to lease liabilities arising from obtaining ROU assets $ 29 $ 76 Maturities
of lease liabilities as of December 31, 2020 were as follows:
2021 $ 45
2022 $ 20
2023 $ 6
Total operating lease payments $ 71
Less: imputed interest $ (4 )
Present value of lease liability $ 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CURRENT ASSETS:</t>
        </is>
      </c>
    </row>
    <row r="3">
      <c r="A3" s="4" t="inlineStr">
        <is>
          <t>Cash and cash equivalents</t>
        </is>
      </c>
      <c r="B3" s="6" t="n">
        <v>8268</v>
      </c>
      <c r="C3" s="6" t="n">
        <v>2697</v>
      </c>
    </row>
    <row r="4">
      <c r="A4" s="4" t="inlineStr">
        <is>
          <t>Other accounts receivables and prepaid expenses</t>
        </is>
      </c>
      <c r="B4" s="5" t="n">
        <v>1057</v>
      </c>
      <c r="C4" s="5" t="n">
        <v>4383</v>
      </c>
    </row>
    <row r="5">
      <c r="A5" s="4" t="inlineStr">
        <is>
          <t>Short-term investment</t>
        </is>
      </c>
      <c r="B5" s="5" t="n">
        <v>75</v>
      </c>
      <c r="C5" s="5" t="n">
        <v>64</v>
      </c>
    </row>
    <row r="6">
      <c r="A6" s="4" t="inlineStr">
        <is>
          <t>Total current assets</t>
        </is>
      </c>
      <c r="B6" s="5" t="n">
        <v>9400</v>
      </c>
      <c r="C6" s="5" t="n">
        <v>7144</v>
      </c>
    </row>
    <row r="7">
      <c r="A7" s="3" t="inlineStr">
        <is>
          <t>NON-CURRENT ASSETS:</t>
        </is>
      </c>
    </row>
    <row r="8">
      <c r="A8" s="4" t="inlineStr">
        <is>
          <t>Other non-current receivables</t>
        </is>
      </c>
      <c r="B8" s="4" t="inlineStr">
        <is>
          <t xml:space="preserve"> </t>
        </is>
      </c>
      <c r="C8" s="5" t="n">
        <v>912</v>
      </c>
    </row>
    <row r="9">
      <c r="A9" s="4" t="inlineStr">
        <is>
          <t>Operating lease right of use assets</t>
        </is>
      </c>
      <c r="B9" s="5" t="n">
        <v>73</v>
      </c>
      <c r="C9" s="5" t="n">
        <v>82</v>
      </c>
    </row>
    <row r="10">
      <c r="A10" s="4" t="inlineStr">
        <is>
          <t>Property, plant and equipment, net</t>
        </is>
      </c>
      <c r="B10" s="5" t="n">
        <v>50</v>
      </c>
      <c r="C10" s="5" t="n">
        <v>36</v>
      </c>
    </row>
    <row r="11">
      <c r="A11" s="4" t="inlineStr">
        <is>
          <t>Total long-term assets</t>
        </is>
      </c>
      <c r="B11" s="5" t="n">
        <v>123</v>
      </c>
      <c r="C11" s="5" t="n">
        <v>1030</v>
      </c>
    </row>
    <row r="12">
      <c r="A12" s="4" t="inlineStr">
        <is>
          <t>Total assets</t>
        </is>
      </c>
      <c r="B12" s="5" t="n">
        <v>9523</v>
      </c>
      <c r="C12" s="5" t="n">
        <v>8174</v>
      </c>
    </row>
    <row r="13">
      <c r="A13" s="3" t="inlineStr">
        <is>
          <t>CURRENT LIABILITIES:</t>
        </is>
      </c>
    </row>
    <row r="14">
      <c r="A14" s="4" t="inlineStr">
        <is>
          <t>Trade payables</t>
        </is>
      </c>
      <c r="B14" s="5" t="n">
        <v>561</v>
      </c>
      <c r="C14" s="5" t="n">
        <v>2156</v>
      </c>
    </row>
    <row r="15">
      <c r="A15" s="4" t="inlineStr">
        <is>
          <t>Current maturity of operating lease liability</t>
        </is>
      </c>
      <c r="B15" s="5" t="n">
        <v>43</v>
      </c>
      <c r="C15" s="5" t="n">
        <v>36</v>
      </c>
    </row>
    <row r="16">
      <c r="A16" s="4" t="inlineStr">
        <is>
          <t>Deferred revenues</t>
        </is>
      </c>
      <c r="B16" s="5" t="n">
        <v>334</v>
      </c>
      <c r="C16" s="5" t="n">
        <v>469</v>
      </c>
    </row>
    <row r="17">
      <c r="A17" s="4" t="inlineStr">
        <is>
          <t>Other accounts payable</t>
        </is>
      </c>
      <c r="B17" s="5" t="n">
        <v>331</v>
      </c>
      <c r="C17" s="5" t="n">
        <v>610</v>
      </c>
    </row>
    <row r="18">
      <c r="A18" s="4" t="inlineStr">
        <is>
          <t>Total current liabilities</t>
        </is>
      </c>
      <c r="B18" s="5" t="n">
        <v>1269</v>
      </c>
      <c r="C18" s="5" t="n">
        <v>3271</v>
      </c>
    </row>
    <row r="19">
      <c r="A19" s="3" t="inlineStr">
        <is>
          <t>NON-CURRENT LIABILITIES:</t>
        </is>
      </c>
    </row>
    <row r="20">
      <c r="A20" s="4" t="inlineStr">
        <is>
          <t>Long-term operating lease liability</t>
        </is>
      </c>
      <c r="B20" s="5" t="n">
        <v>24</v>
      </c>
      <c r="C20" s="5" t="n">
        <v>39</v>
      </c>
    </row>
    <row r="21">
      <c r="A21" s="4" t="inlineStr">
        <is>
          <t>Deferred revenues</t>
        </is>
      </c>
      <c r="B21" s="5" t="n">
        <v>2156</v>
      </c>
      <c r="C21" s="5" t="n">
        <v>2422</v>
      </c>
    </row>
    <row r="22">
      <c r="A22" s="4" t="inlineStr">
        <is>
          <t>Total Long-term liabilities</t>
        </is>
      </c>
      <c r="B22" s="5" t="n">
        <v>2180</v>
      </c>
      <c r="C22" s="5" t="n">
        <v>2461</v>
      </c>
    </row>
    <row r="23">
      <c r="A23" s="4" t="inlineStr">
        <is>
          <t>CONTIGENT LIABILITIES AND COMMITMENTS</t>
        </is>
      </c>
      <c r="B23" s="4" t="inlineStr">
        <is>
          <t xml:space="preserve"> </t>
        </is>
      </c>
      <c r="C23" s="4" t="inlineStr">
        <is>
          <t xml:space="preserve"> </t>
        </is>
      </c>
    </row>
    <row r="24">
      <c r="A24" s="3" t="inlineStr">
        <is>
          <t>SHAREHOLDERS’ EQUITY:</t>
        </is>
      </c>
    </row>
    <row r="25">
      <c r="A25" s="4" t="inlineStr">
        <is>
          <t>Ordinary shares of NIS 0.25 par value - Authorized:1,000,000,000 shares as of December 31, 2020; 500,000,000 shares as of December 31, 2019; Issued and outstanding: 463,769,463 shares as of December 31, 2020; 120,652,683 shares as of December 31, 2019</t>
        </is>
      </c>
      <c r="B25" s="5" t="n">
        <v>33036</v>
      </c>
      <c r="C25" s="5" t="n">
        <v>8225</v>
      </c>
    </row>
    <row r="26">
      <c r="A26" s="4" t="inlineStr">
        <is>
          <t>Additional paid-in capital</t>
        </is>
      </c>
      <c r="B26" s="5" t="n">
        <v>97380</v>
      </c>
      <c r="C26" s="5" t="n">
        <v>103401</v>
      </c>
    </row>
    <row r="27">
      <c r="A27" s="4" t="inlineStr">
        <is>
          <t>Accumulated other comprehensive income</t>
        </is>
      </c>
      <c r="B27" s="5" t="n">
        <v>1127</v>
      </c>
      <c r="C27" s="5" t="n">
        <v>1127</v>
      </c>
    </row>
    <row r="28">
      <c r="A28" s="4" t="inlineStr">
        <is>
          <t>Accumulated deficit</t>
        </is>
      </c>
      <c r="B28" s="5" t="n">
        <v>-125469</v>
      </c>
      <c r="C28" s="5" t="n">
        <v>-110311</v>
      </c>
    </row>
    <row r="29">
      <c r="A29" s="4" t="inlineStr">
        <is>
          <t>Total shareholders’ equity</t>
        </is>
      </c>
      <c r="B29" s="5" t="n">
        <v>6074</v>
      </c>
      <c r="C29" s="5" t="n">
        <v>2442</v>
      </c>
    </row>
    <row r="30">
      <c r="A30" s="4" t="inlineStr">
        <is>
          <t>Total liabilities and shareholders’ equity</t>
        </is>
      </c>
      <c r="B30" s="6" t="n">
        <v>9523</v>
      </c>
      <c r="C30" s="6" t="n">
        <v>8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Expense)</t>
        </is>
      </c>
      <c r="B1" s="2" t="inlineStr">
        <is>
          <t>12 Months Ended</t>
        </is>
      </c>
    </row>
    <row r="2">
      <c r="B2" s="2" t="inlineStr">
        <is>
          <t>Dec. 31, 2020</t>
        </is>
      </c>
    </row>
    <row r="3">
      <c r="A3" s="3" t="inlineStr">
        <is>
          <t>Banking and Thrift, Interest [Abstract]</t>
        </is>
      </c>
    </row>
    <row r="4">
      <c r="A4" s="4" t="inlineStr">
        <is>
          <t>FINANCE INCOME (EXPENSE)</t>
        </is>
      </c>
      <c r="B4" s="4" t="inlineStr">
        <is>
          <t>NOTE 13:- FINANCE INCOME (EXPENSE)
Year ended December 31,
2020 2019 2018
USD
Finance expenses:
Bank commissions $ (23 ) $ (21 ) $ (18 )
Issuance expenses - - - )
Interest expenses from ASC 606 implementation (363 ) (427 ) (427 )
Net loss from exchange rate fluctuations - (33 ) (115 )
Other loss from short-term investment revaluation - (209 ) (644 )
(386 ) (690 ) (1,204 )
Finance income:
Interest income on bank deposits 44 72 51
Exchange rate fluctuations 28 - -
Other gain from short-term investment revaluation 11 - -
83 72 51
$ (303 ) $ (618 ) $ (1,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14:- TAXES ON INCOME
a. Corporate tax rates: Israeli taxation: Corporate tax rate in Israel
in 2020 was 23%, 2019 - 23% and in 2018 was 23%.
b. Final tax assessments: The Company received final tax
assessments through 2015.
c. Net operating carryforward losses for tax purposes and other temporary differences: As of December 31, 2020, the
Company had carryforward losses amounting to approximately USD 140,485.
d.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0 2019
Deferred tax assets:
Net operating loss carry forward $ 32,312 $ 27,288
Temporary differences mainly relating to Research and Development 3,581 2,241
Deferred tax asset before valuation allowance 35,893 29,529
Valuation allowance (35,893 ) (29,529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NOTE 15:- TRANSACTIONS WITH
RELATED PARTIES The Chairman
of the Company’s board of directors is a senior partner in the patent firm which represents the Company in intellectual property
and commercial matters (the “Service Provider”). The Service Provider charges the Company for services it renders on
an hourly basis. The aggregate amount of these expenses was approximately $252, $163 and $229 in 2020, 2019 and 2018, respectively,
which were recorded under research and development expenses within Company’s consolidated statements of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6:- SUBSEQUENT EVENTS In
February 2021, the Company issued 45,000,000 ordinary shares represented by 1,500,000 ADSs in exchange for exercise of warrants. Total consideration received by the Company was $2,250. On
March 16, 2021, the Company announced it has signed an exclusive distribution agreement with Switzerland-based Ewopharma for
Piclidenoson in the treatment of psoriasis and Namodenoson in the treatment of liver diseases namely, hepatocellular
carcinoma (HCC) the most common form of liver cancer and non-alcoholic steatohepatitis (NASH). Under the terms of the
distribution agreement, Ewopharma paid Can-Fite $2,250 upfront and is entitled to up to an additional $40,450 payable upon
the achievement of regulatory and sales milestones plus 17.5% royalties on net sales. In exchange, Ewopharma will have the
exclusive right to market and sell Piclidenoson in Central Eastern European (CEE) countries and Namodenoson in CEE countries
and Switzerland. Ewopharma has the right to extend the distribution agreement to new indications that Can-Fite may identify
for its drug candidates. In
March 2021, the Company issued 5,926,830 ordinary shares represented by 197,561 ADSs in exchange for exercise of warrants. Total consideration received by the Company was $4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5">
      <c r="A5" s="4" t="inlineStr">
        <is>
          <t>Principles of consolidation</t>
        </is>
      </c>
      <c r="B5" s="4" t="inlineStr">
        <is>
          <t>b. Principles
of consolidation: The
consolidated financial statements include the accounts of the Company and its subsidiary. Intercompany accounts and transactions
have been eliminated.</t>
        </is>
      </c>
    </row>
    <row r="6">
      <c r="A6" s="4" t="inlineStr">
        <is>
          <t>Functional currency, presentation currency and foreign currency</t>
        </is>
      </c>
      <c r="B6" s="4" t="inlineStr">
        <is>
          <t>c. Functional
currency, presentation currency and foreign currency:
1. Functional
currency and presentation currency: From
the Company’s inception through January 1, 2018, the Company’s functional and presentation currency was the New Israeli
Shekel (“NIS”). Management conducted a review of the functional currency of the Company and decided to change its
functional and presentation currency to the U.S. dollar (“dollar”, “USD” or “$”)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Accounting Standard Codification
(“ASC”) 830, “Foreign Currency Matters”,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t>
        </is>
      </c>
    </row>
    <row r="7">
      <c r="A7" s="4" t="inlineStr">
        <is>
          <t>Cash equivalents</t>
        </is>
      </c>
      <c r="B7" s="4" t="inlineStr">
        <is>
          <t>d. Cash
equivalents: The
Company considers all highly liquid investments, which are readily convertible to cash with a maturity of three months or less
at the date of acquisition, to be cash equivalents.</t>
        </is>
      </c>
    </row>
    <row r="8">
      <c r="A8" s="4" t="inlineStr">
        <is>
          <t>Account receivables and prepaid expenses</t>
        </is>
      </c>
      <c r="B8" s="4" t="inlineStr">
        <is>
          <t>e. Account
receivables and prepaid expenses: Prepaid
expenses are composed mainly from active pharmaceutical ingredients and clinical trial drug-kits which are expensed based on the
percentage of completion method of the related clinical trials.</t>
        </is>
      </c>
    </row>
    <row r="9">
      <c r="A9" s="4" t="inlineStr">
        <is>
          <t>Account receivables and prepaid expenses</t>
        </is>
      </c>
      <c r="B9" s="4" t="inlineStr">
        <is>
          <t>f. Account
receivables and prepaid expenses: Long-term
lease deposits include mainly long-term deposits for the Company’s leased vehicles.</t>
        </is>
      </c>
    </row>
    <row r="10">
      <c r="A10" s="4" t="inlineStr">
        <is>
          <t>Property, plant and equipment</t>
        </is>
      </c>
      <c r="B10" s="4" t="inlineStr">
        <is>
          <t>g. Property,
plant and equipment: Property
and equipment are stated at cost, net of accumulated depreciation. Depreciation is calculated using the straight-line method over
the estimated useful lives of the assets at the following annual rates:
% Mainly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t>
        </is>
      </c>
    </row>
    <row r="11">
      <c r="A11" s="4" t="inlineStr">
        <is>
          <t>Impairment of long-lived assets</t>
        </is>
      </c>
      <c r="B11" s="4" t="inlineStr">
        <is>
          <t>h.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0, and 2019, no
impairment indicators have been identified.</t>
        </is>
      </c>
    </row>
    <row r="12">
      <c r="A12" s="4" t="inlineStr">
        <is>
          <t>Revenue recognition</t>
        </is>
      </c>
      <c r="B12" s="4" t="inlineStr">
        <is>
          <t>i. Revenue
recognition: As
of January 1, 2018, the Company initially adopted Topic 606 – “Revenue from Contracts with Customers”.
The Company elected to apply the provisions of the standard using the modified retrospective method with the application
of certain practical expedients and without restatement of comparative data. The
Company generates revenues from distribution agreements. Such revenues comprise of upfront license fees, milestone payments and
potential royalty pay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are recognized over time as the Company satisfies the performance obligations. The Company
usually accepts long-term upfront payment from its strategic partners. Contract liabilities for those upfront payments are recognized
as revenue over time. The
Company identified four components in its contracts: (i) performing
the research and development services through regulatory approval; (ii) exclusive licensing to distribute the product; (iii) participation
in joint steering committee; and, (iv) royalties resulting from future sales of the product. In
several contracts components (i) – (iii) were analyzed and concluded
to be one performance obligation. Consequently, revenue from these components is recorded based on the term of the research and development
services (which is the last deliverable in the arrangement). Component (iv) was not accounted as part of the research and development
services and will be recognized entirely upon the Company reaching the sales stage. The useful life, depreciation method and residual
value of a liability are reviewed at least each year-end. Revenues from royalties are recognized as they occur in accordance with the
substance and terms of the relevant agreement. In
other contracts,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Company performs
it obligations under the contract. Revenue
Recognition – Contract Balances Contract
liabilities include amounts received from customers for which revenue has not yet been recognized. Contract liabilities amounted
to $2,490 and $2,891 as of December 31, 2020 and December 31, 2019, respectively and are presented under deferred revenues.
During the year ended December 31, 2020, the Company recognized revenues in the amount of $763 which have been included in
the contract liabilities at December 31, 2019.</t>
        </is>
      </c>
    </row>
    <row r="13">
      <c r="A13" s="4" t="inlineStr">
        <is>
          <t>Research and development expenditures</t>
        </is>
      </c>
      <c r="B13" s="4" t="inlineStr">
        <is>
          <t>j.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t>
        </is>
      </c>
    </row>
    <row r="14">
      <c r="A14" s="4" t="inlineStr">
        <is>
          <t>Fair value measurement</t>
        </is>
      </c>
      <c r="B14" s="4" t="inlineStr">
        <is>
          <t>k.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financial assets measured using Level 1 inputs.
See Note 4 and Note 8.</t>
        </is>
      </c>
    </row>
    <row r="15">
      <c r="A15" s="4" t="inlineStr">
        <is>
          <t>Legal and other contingencies</t>
        </is>
      </c>
      <c r="B15" s="4" t="inlineStr">
        <is>
          <t>l.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0, and 2019, the Company
is not a party to any litigation that could have a material adverse effect on the Company’s business, financial position,
results of operations or cash flows. Legal costs incurred in connection with loss contingencies are expensed as incurred.</t>
        </is>
      </c>
    </row>
    <row r="16">
      <c r="A16" s="4" t="inlineStr">
        <is>
          <t>Severance pay</t>
        </is>
      </c>
      <c r="B16" s="4" t="inlineStr">
        <is>
          <t>m. Severance
pay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0, 2019 and 2018 amounted to $46, $42 and $42, respectively.</t>
        </is>
      </c>
    </row>
    <row r="17">
      <c r="A17" s="4" t="inlineStr">
        <is>
          <t>Share-based payment transactions</t>
        </is>
      </c>
      <c r="B17" s="4" t="inlineStr">
        <is>
          <t>n. Share-based
payment transactions :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18">
      <c r="A18" s="4" t="inlineStr">
        <is>
          <t>Taxes on income</t>
        </is>
      </c>
      <c r="B18" s="4" t="inlineStr">
        <is>
          <t>o.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0, and 2019,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benefits was recorded as a result of the implementation of ASC 740.</t>
        </is>
      </c>
    </row>
    <row r="19">
      <c r="A19" s="4" t="inlineStr">
        <is>
          <t>Loss per share</t>
        </is>
      </c>
      <c r="B19" s="4" t="inlineStr">
        <is>
          <t>p. Loss
per share :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20, 2019 and 2018 have been excluded from the calculation
of the diluted net loss per share, because all such securities are anti-dilutive for all periods presented. To
compute diluted loss per share for the years ended December 31, 2020, December 31, 2019 and December 31, 2018, the total number
of 11,923,400, 2,673,400 and 1,437,400 shares, respectively subject to outstanding unlisted options have not been considered since
they have anti-dilutive effect.</t>
        </is>
      </c>
    </row>
    <row r="20">
      <c r="A20" s="4" t="inlineStr">
        <is>
          <t>Recently adopted accounting pronouncements</t>
        </is>
      </c>
      <c r="B20" s="4" t="inlineStr">
        <is>
          <t>q. Recently
adopted and recently issued accounting pronouncements
1.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requires that expected credit losses relating to financial assets be measured
on an amortized cost basis be recorded through an allowance for credit losses. ASU 2016-13 also requires an investor to determine
whether a decline in the fair value below the amortized cost basis (i.e., impairment) of an available for sale debt security is
due to credit-related factors or noncredit-related factors. Any impairment that is not credit related is recognized in OCI, net
of applicable taxes. However, if an entity intends to sell an impaired available for sell debt security or more likely than not
will be required to sell such a security before recovering its amortized cost basis, the entire impairment amount must be recognized
in earnings with a corresponding adjustment to the security’s amortized cost basis. Credit-related impairment is recognized as
an allowance on the balance sheet with a corresponding adjustment to earnings. The Company adopted ASU 2016-13 using the modified
retrospective approach as of January 1, 2020. The adoption by the Company of the new guidance did not have a material impact on
its consolidated financial statements.
2.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is currently
evaluating the impact of the new guidanc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 Mainly
Laboratory equipment and Leasehold improvements 10
Computers, office furniture and equipment 6 - 33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0</t>
        </is>
      </c>
    </row>
    <row r="3">
      <c r="A3" s="3" t="inlineStr">
        <is>
          <t>Other Accounts Receivable And Prepaid Expenses [Abstract]</t>
        </is>
      </c>
    </row>
    <row r="4">
      <c r="A4" s="4" t="inlineStr">
        <is>
          <t>Schedule of other accounts receivable and prepaid expenses</t>
        </is>
      </c>
      <c r="B4" s="4" t="inlineStr">
        <is>
          <t xml:space="preserve">December 31,
2020 2019
USD
Government authorities $ 18 $ 14
Asset related to Univo transaction (see Note 5) - 637
Prepaid expenses and others $ 1,039 $ 3,732
$ 1,057 $ 4,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Receivables (Tables)</t>
        </is>
      </c>
      <c r="B1" s="2" t="inlineStr">
        <is>
          <t>12 Months Ended</t>
        </is>
      </c>
    </row>
    <row r="2">
      <c r="B2" s="2" t="inlineStr">
        <is>
          <t>Dec. 31, 2020</t>
        </is>
      </c>
    </row>
    <row r="3">
      <c r="A3" s="3" t="inlineStr">
        <is>
          <t>Disclosure Text Block Supplement [Abstract]</t>
        </is>
      </c>
    </row>
    <row r="4">
      <c r="A4" s="4" t="inlineStr">
        <is>
          <t>Schedule of other non-current receivables</t>
        </is>
      </c>
      <c r="B4" s="4" t="inlineStr">
        <is>
          <t xml:space="preserve">December 31, December 31,
Other receivables (Note 3) $ - $ 637
Other non-current receivables - 912
Total $ - $ 1,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cember 31,
2020 2019
Cost:
Laboratory equipment $ 57 $ 39
Computers, office furniture and equipment 200 193
Leasehold improvements 13 12
270 244
Accumulated depreciation:
Laboratory equipment 28 23
Computers, office furniture and equipment 184 178
Leasehold improvements 8 7
220 208
Property and equipment, net $ 50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0</t>
        </is>
      </c>
    </row>
    <row r="3">
      <c r="A3" s="3" t="inlineStr">
        <is>
          <t>Payables and Accruals [Abstract]</t>
        </is>
      </c>
    </row>
    <row r="4">
      <c r="A4" s="4" t="inlineStr">
        <is>
          <t>Schedule of other accounts payable</t>
        </is>
      </c>
      <c r="B4" s="4" t="inlineStr">
        <is>
          <t xml:space="preserve">December 31,
2020 2019
USD
Employees and payroll accruals $ 96 $ 149
Accrued expenses 235 973
$ 331 $ 1,1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0</t>
        </is>
      </c>
      <c r="C1" s="2" t="inlineStr">
        <is>
          <t>Dec. 31, 2019</t>
        </is>
      </c>
    </row>
    <row r="2">
      <c r="A2" s="3" t="inlineStr">
        <is>
          <t>Statement of Financial Position [Abstract]</t>
        </is>
      </c>
    </row>
    <row r="3">
      <c r="A3" s="4" t="inlineStr">
        <is>
          <t>Ordinary shares, par value (in New Shekels per share)</t>
        </is>
      </c>
      <c r="B3" s="7" t="n">
        <v>0.25</v>
      </c>
      <c r="C3" s="7" t="n">
        <v>0.25</v>
      </c>
    </row>
    <row r="4">
      <c r="A4" s="4" t="inlineStr">
        <is>
          <t>Ordinary shares, shares authorized</t>
        </is>
      </c>
      <c r="B4" s="5" t="n">
        <v>1000000000</v>
      </c>
      <c r="C4" s="5" t="n">
        <v>500000000</v>
      </c>
    </row>
    <row r="5">
      <c r="A5" s="4" t="inlineStr">
        <is>
          <t>Ordinary shares, shares issued</t>
        </is>
      </c>
      <c r="B5" s="5" t="n">
        <v>463769463</v>
      </c>
      <c r="C5" s="5" t="n">
        <v>120652683</v>
      </c>
    </row>
    <row r="6">
      <c r="A6" s="4" t="inlineStr">
        <is>
          <t>Ordinary shares, shares outstanding</t>
        </is>
      </c>
      <c r="B6" s="5" t="n">
        <v>463769463</v>
      </c>
      <c r="C6" s="5" t="n">
        <v>120652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 on a recurring basis</t>
        </is>
      </c>
      <c r="B4" s="4" t="inlineStr">
        <is>
          <t xml:space="preserve">December 31, 2020
Fair value measurements
Description Fair value Level 1 Level 2 Level 3
Short-term investment $ 75 $ 75 $ - $ -
Total financial assets $ 75 $ 75 $ - $ -
December 31, 2019
Fair value measurements
Description Fair value Level 1 Level 2 Level 3
Short-term investment $ 64 $ 64 $ - $ -
Total financial assets $ 64 $ 64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ransactions (Tables)</t>
        </is>
      </c>
      <c r="B1" s="2" t="inlineStr">
        <is>
          <t>12 Months Ended</t>
        </is>
      </c>
    </row>
    <row r="2">
      <c r="B2" s="2" t="inlineStr">
        <is>
          <t>Dec. 31, 2020</t>
        </is>
      </c>
    </row>
    <row r="3">
      <c r="A3" s="3" t="inlineStr">
        <is>
          <t>Share-based Payment Arrangement [Abstract]</t>
        </is>
      </c>
    </row>
    <row r="4">
      <c r="A4" s="4" t="inlineStr">
        <is>
          <t>Schedule of expenses</t>
        </is>
      </c>
      <c r="B4" s="4" t="inlineStr">
        <is>
          <t xml:space="preserve">Year ended December 31,
2020 2019 2018
USD
Research and development expenses $ 159 $ 138 $ 123
General and administrative expenses 158 132 130
$ 317 $ 270 $ 253 </t>
        </is>
      </c>
    </row>
    <row r="5">
      <c r="A5" s="4" t="inlineStr">
        <is>
          <t>Schedule of estimated using the binomial option pricing model</t>
        </is>
      </c>
      <c r="B5" s="4" t="inlineStr">
        <is>
          <t xml:space="preserve">Description 2020 2019
Risk-free interest rate 0.93 - 2.40 % 1.19%
- 2.40 %
Expected volatility 65.63- 78.77 % 65.63%- 75.86 %
Dividend yield 0 0
Contractual life 9.83
- 10 9.83
- 10
Early Exercise Multiple (Suboptimal
Factor) 2.5
- 3 2.5
- 3
Exercise price (NIS) 0.25
- 2.344 0.28
- 2.344 </t>
        </is>
      </c>
    </row>
    <row r="6">
      <c r="A6" s="4" t="inlineStr">
        <is>
          <t>Schedule of weighted average exercise prices and modification in option plans of employees</t>
        </is>
      </c>
      <c r="B6" s="4" t="inlineStr">
        <is>
          <t xml:space="preserve">Shares subject to options outstanding
2020 2019 2018
Number Weighted average exercise price Number Weighted average exercise price Number Weighted average exercise price
USD USD USD
Outstanding at beginning of year 2,673,400 0.89 1,437,400 1.20 1,490,423 1.35
Grants 9,250,000 0.08 1,240,000 0.44 - -
Forfeited/expired - - (4,000 ) 5.98 (53,023 ) 7.53
Outstanding at end of year 11,923,400 0.28 2,673,400 0.89 1,437,400 1.20
Exercisable at end of year 2,900,276 0.74 1,134,653 1.39 736,155 2.41 </t>
        </is>
      </c>
    </row>
    <row r="7">
      <c r="A7" s="4" t="inlineStr">
        <is>
          <t>Schedule of options outstanding classified by exercise price</t>
        </is>
      </c>
      <c r="B7" s="4" t="inlineStr">
        <is>
          <t xml:space="preserve">Outstanding Exercisable
Exercise price per share Options outstanding Weighted average remaining contractual life in years Weighted average exercise Options exercisable Weighted average exercise
$0.08 - $0.91 11,190,000 8.59 $ 0.16 2,192,500 $ 0.27
$1.06 - $1.67 555,000 0.25 $ 0.06 529,376 $ 0.22
$2.53 - $5.01 178,400 0.02 $ 0.06 178,400 $ 0.26
11,923,400 2,900,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weighted average remaining lease terms and discount rate</t>
        </is>
      </c>
      <c r="B4" s="4" t="inlineStr">
        <is>
          <t xml:space="preserve">December 31, 2020 December 31, 2019
weighted average remaining lease term (years) 1.71 2.3
weighted average discount rate 13 % 13 %
Year ended December 31, 2020 Year ended December 31, 2019
Components of lease expense:
Operating lease cost $ 43 $ 29
Total lease expenses $ 43 $ 29
Year ended December 31, 2020 Year ended December 31, 2019
Supplemental cash flow information
Cash paid for amounts included in the measurement of lease liabilities $ 43 $ 38
Supplemental non-cash information related to lease liabilities arising from obtaining ROU assets $ 29 $ 76 </t>
        </is>
      </c>
    </row>
    <row r="5">
      <c r="A5" s="4" t="inlineStr">
        <is>
          <t>Schedule of maturities of lease liabilities</t>
        </is>
      </c>
      <c r="B5" s="4" t="inlineStr">
        <is>
          <t xml:space="preserve">2021 $ 45
2022 $ 20
2023 $ 6
Total operating lease payments $ 71
Less: imputed interest $ (4 )
Present value of lease liability $ 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Income (Expense) (Tables)</t>
        </is>
      </c>
      <c r="B1" s="2" t="inlineStr">
        <is>
          <t>12 Months Ended</t>
        </is>
      </c>
    </row>
    <row r="2">
      <c r="B2" s="2" t="inlineStr">
        <is>
          <t>Dec. 31, 2020</t>
        </is>
      </c>
    </row>
    <row r="3">
      <c r="A3" s="3" t="inlineStr">
        <is>
          <t>Banking and Thrift, Interest [Abstract]</t>
        </is>
      </c>
    </row>
    <row r="4">
      <c r="A4" s="4" t="inlineStr">
        <is>
          <t>Schedule of components of finance (income)</t>
        </is>
      </c>
      <c r="B4" s="4" t="inlineStr">
        <is>
          <t>Year ended December 31,
2020 2019 2018
USD
Finance expenses:
Bank commissions $ (23 ) $ (21 ) $ (18 )
Issuance expenses - - - )
Interest expenses from ASC 606 implementation (363 ) (427 ) (427 )
Net loss from exchange rate fluctuations - (33 ) (115 )
Other loss from short-term investment revaluation - (209 ) (644 )
(386 ) (690 ) (1,204 )
Finance income:
Interest income on bank deposits 44 72 51
Exchange rate fluctuations 28 - -
Other gain from short-term investment revaluation 11 - -
83 72 51
$ (303 ) $ (618 ) $ (1,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December 31,
2020 2019
Deferred tax assets:
Net operating loss carry forward $ 32,312 $ 27,288
Temporary differences mainly relating to Research and Development 3,581 2,241
Deferred tax asset before valuation allowance 35,893 29,529
Valuation allowance (35,893 ) (29,529 )
Deferred tax asset,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umber of ordinary shares represent by each ADS (in Shares)</t>
        </is>
      </c>
      <c r="B4" s="5" t="n">
        <v>30</v>
      </c>
    </row>
    <row r="5">
      <c r="A5" s="4" t="inlineStr">
        <is>
          <t>Net losses</t>
        </is>
      </c>
      <c r="B5" s="6" t="n">
        <v>-14443</v>
      </c>
      <c r="C5" s="6" t="n">
        <v>-12625</v>
      </c>
      <c r="D5" s="6" t="n">
        <v>-6571</v>
      </c>
    </row>
    <row r="6">
      <c r="A6" s="4" t="inlineStr">
        <is>
          <t>Cash flows from operating activities</t>
        </is>
      </c>
      <c r="B6" s="6" t="n">
        <v>-12063</v>
      </c>
      <c r="C6" s="6" t="n">
        <v>-11084</v>
      </c>
      <c r="D6" s="6" t="n">
        <v>-415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indicators</t>
        </is>
      </c>
      <c r="B4" s="6" t="n">
        <v>0</v>
      </c>
      <c r="C4" s="6" t="n">
        <v>0</v>
      </c>
    </row>
    <row r="5">
      <c r="A5" s="4" t="inlineStr">
        <is>
          <t>Contract liabilities</t>
        </is>
      </c>
      <c r="B5" s="5" t="n">
        <v>2490000</v>
      </c>
      <c r="C5" s="5" t="n">
        <v>2891000</v>
      </c>
    </row>
    <row r="6">
      <c r="A6" s="4" t="inlineStr">
        <is>
          <t>Revenues</t>
        </is>
      </c>
      <c r="B6" s="6" t="n">
        <v>763000</v>
      </c>
      <c r="C6" s="5" t="n">
        <v>2032000</v>
      </c>
      <c r="D6" s="6" t="n">
        <v>3820000</v>
      </c>
    </row>
    <row r="7">
      <c r="A7" s="4" t="inlineStr">
        <is>
          <t>Percentage of deposits on monthly salary</t>
        </is>
      </c>
      <c r="B7" s="4" t="inlineStr">
        <is>
          <t>8.33%</t>
        </is>
      </c>
    </row>
    <row r="8">
      <c r="A8" s="4" t="inlineStr">
        <is>
          <t>Severance pay expense</t>
        </is>
      </c>
      <c r="B8" s="6" t="n">
        <v>46000</v>
      </c>
      <c r="C8" s="5" t="n">
        <v>42000</v>
      </c>
      <c r="D8" s="6" t="n">
        <v>42000</v>
      </c>
    </row>
    <row r="9">
      <c r="A9" s="4" t="inlineStr">
        <is>
          <t>Maximum percentage of realization on ultimate settlement</t>
        </is>
      </c>
      <c r="B9" s="4" t="inlineStr">
        <is>
          <t>50.00%</t>
        </is>
      </c>
    </row>
    <row r="10">
      <c r="A10" s="4" t="inlineStr">
        <is>
          <t>Liability for unrecognized tax benefits</t>
        </is>
      </c>
      <c r="B10" s="6" t="n">
        <v>0</v>
      </c>
      <c r="C10" s="6" t="n">
        <v>0</v>
      </c>
    </row>
    <row r="11">
      <c r="A11" s="4" t="inlineStr">
        <is>
          <t>Total number of shares subject to outstanding unlisted options (in Shares)</t>
        </is>
      </c>
      <c r="B11" s="5" t="n">
        <v>11923400</v>
      </c>
      <c r="C11" s="5" t="n">
        <v>2673400</v>
      </c>
      <c r="D11" s="5" t="n">
        <v>14374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t>
        </is>
      </c>
      <c r="B1" s="2" t="inlineStr">
        <is>
          <t>12 Months Ended</t>
        </is>
      </c>
    </row>
    <row r="2">
      <c r="B2" s="2" t="inlineStr">
        <is>
          <t>Dec. 31, 2020</t>
        </is>
      </c>
    </row>
    <row r="3">
      <c r="A3" s="4" t="inlineStr">
        <is>
          <t>Laboratory equipment and Leasehold improvements [Member]</t>
        </is>
      </c>
    </row>
    <row r="4">
      <c r="A4" s="3" t="inlineStr">
        <is>
          <t>Significant Accounting Policies (Details) - Schedule of property, plant and equipment [Line Items]</t>
        </is>
      </c>
    </row>
    <row r="5">
      <c r="A5" s="4" t="inlineStr">
        <is>
          <t>Depreciation rates property, plant and equipment</t>
        </is>
      </c>
      <c r="B5" s="4" t="inlineStr">
        <is>
          <t>10.00%</t>
        </is>
      </c>
    </row>
    <row r="6">
      <c r="A6" s="4" t="inlineStr">
        <is>
          <t>Computers, office furniture and equipment [Member]</t>
        </is>
      </c>
    </row>
    <row r="7">
      <c r="A7" s="3" t="inlineStr">
        <is>
          <t>Significant Accounting Policies (Details) - Schedule of property, plant and equipment [Line Items]</t>
        </is>
      </c>
    </row>
    <row r="8">
      <c r="A8" s="4" t="inlineStr">
        <is>
          <t>Depreciation rates property, plant and equipment</t>
        </is>
      </c>
      <c r="B8" s="4" t="inlineStr">
        <is>
          <t>33.00%</t>
        </is>
      </c>
    </row>
    <row r="9">
      <c r="A9" s="4" t="inlineStr">
        <is>
          <t>Minimum [Member] | Computers, office furniture and equipment [Member]</t>
        </is>
      </c>
    </row>
    <row r="10">
      <c r="A10" s="3" t="inlineStr">
        <is>
          <t>Significant Accounting Policies (Details) - Schedule of property, plant and equipment [Line Items]</t>
        </is>
      </c>
    </row>
    <row r="11">
      <c r="A11" s="4" t="inlineStr">
        <is>
          <t>Depreciation rates property, plant and equipment</t>
        </is>
      </c>
      <c r="B11" s="4" t="inlineStr">
        <is>
          <t>6.00%</t>
        </is>
      </c>
    </row>
    <row r="12">
      <c r="A12" s="4" t="inlineStr">
        <is>
          <t>Maximum [Member] | Computers, office furniture and equipment [Member]</t>
        </is>
      </c>
    </row>
    <row r="13">
      <c r="A13" s="3" t="inlineStr">
        <is>
          <t>Significant Accounting Policies (Details) - Schedule of property, plant and equipment [Line Items]</t>
        </is>
      </c>
    </row>
    <row r="14">
      <c r="A14" s="4" t="inlineStr">
        <is>
          <t>Depreciation rates property, plant and equipment</t>
        </is>
      </c>
      <c r="B14" s="4" t="inlineStr">
        <is>
          <t>3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Schedule of other accounts receivable and prepaid expenses - USD ($) $ in Thousands</t>
        </is>
      </c>
      <c r="B1" s="2" t="inlineStr">
        <is>
          <t>Dec. 31, 2020</t>
        </is>
      </c>
      <c r="C1" s="2" t="inlineStr">
        <is>
          <t>Dec. 31, 2019</t>
        </is>
      </c>
    </row>
    <row r="2">
      <c r="A2" s="3" t="inlineStr">
        <is>
          <t>Schedule of other accounts receivable and prepaid expenses [Abstract]</t>
        </is>
      </c>
    </row>
    <row r="3">
      <c r="A3" s="4" t="inlineStr">
        <is>
          <t>Government authorities</t>
        </is>
      </c>
      <c r="B3" s="6" t="n">
        <v>18</v>
      </c>
      <c r="C3" s="6" t="n">
        <v>14</v>
      </c>
    </row>
    <row r="4">
      <c r="A4" s="4" t="inlineStr">
        <is>
          <t>Asset related to Univo transaction (see Note 5)</t>
        </is>
      </c>
      <c r="B4" s="4" t="inlineStr">
        <is>
          <t xml:space="preserve"> </t>
        </is>
      </c>
      <c r="C4" s="5" t="n">
        <v>637</v>
      </c>
    </row>
    <row r="5">
      <c r="A5" s="4" t="inlineStr">
        <is>
          <t>Prepaid expenses and others</t>
        </is>
      </c>
      <c r="B5" s="5" t="n">
        <v>1039</v>
      </c>
      <c r="C5" s="5" t="n">
        <v>3732</v>
      </c>
    </row>
    <row r="6">
      <c r="A6" s="4" t="inlineStr">
        <is>
          <t>Total</t>
        </is>
      </c>
      <c r="B6" s="6" t="n">
        <v>1057</v>
      </c>
      <c r="C6" s="6" t="n">
        <v>43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Investment (Details) - Wize Pharma Inc. [Member] - shares</t>
        </is>
      </c>
      <c r="B1" s="2" t="inlineStr">
        <is>
          <t>12 Months Ended</t>
        </is>
      </c>
    </row>
    <row r="2">
      <c r="B2" s="2" t="inlineStr">
        <is>
          <t>Dec. 31, 2020</t>
        </is>
      </c>
      <c r="C2" s="2" t="inlineStr">
        <is>
          <t>Dec. 31, 2019</t>
        </is>
      </c>
    </row>
    <row r="3">
      <c r="A3" s="3" t="inlineStr">
        <is>
          <t>Short-Term Investment (Details) [Line Items]</t>
        </is>
      </c>
    </row>
    <row r="4">
      <c r="A4" s="4" t="inlineStr">
        <is>
          <t>Number of shares hold by company</t>
        </is>
      </c>
      <c r="B4" s="5" t="n">
        <v>356803</v>
      </c>
      <c r="C4" s="5" t="n">
        <v>356803</v>
      </c>
    </row>
    <row r="5">
      <c r="A5" s="4" t="inlineStr">
        <is>
          <t>Percentage of outstanding shares</t>
        </is>
      </c>
      <c r="B5" s="4" t="inlineStr">
        <is>
          <t>1.06%</t>
        </is>
      </c>
      <c r="C5" s="4" t="inlineStr">
        <is>
          <t>2.2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venues</t>
        </is>
      </c>
      <c r="B4" s="6" t="n">
        <v>763</v>
      </c>
      <c r="C4" s="6" t="n">
        <v>2032</v>
      </c>
      <c r="D4" s="6" t="n">
        <v>3820</v>
      </c>
    </row>
    <row r="5">
      <c r="A5" s="4" t="inlineStr">
        <is>
          <t>Research and development expenses</t>
        </is>
      </c>
      <c r="B5" s="5" t="n">
        <v>-11951</v>
      </c>
      <c r="C5" s="5" t="n">
        <v>-10976</v>
      </c>
      <c r="D5" s="5" t="n">
        <v>-6075</v>
      </c>
    </row>
    <row r="6">
      <c r="A6" s="4" t="inlineStr">
        <is>
          <t>General and administrative expenses</t>
        </is>
      </c>
      <c r="B6" s="5" t="n">
        <v>-2951</v>
      </c>
      <c r="C6" s="5" t="n">
        <v>-3063</v>
      </c>
      <c r="D6" s="5" t="n">
        <v>-3159</v>
      </c>
    </row>
    <row r="7">
      <c r="A7" s="4" t="inlineStr">
        <is>
          <t>Operating loss</t>
        </is>
      </c>
      <c r="B7" s="5" t="n">
        <v>-14139</v>
      </c>
      <c r="C7" s="5" t="n">
        <v>-12007</v>
      </c>
      <c r="D7" s="5" t="n">
        <v>-5414</v>
      </c>
    </row>
    <row r="8">
      <c r="A8" s="4" t="inlineStr">
        <is>
          <t>Total financial expense, net</t>
        </is>
      </c>
      <c r="B8" s="5" t="n">
        <v>-304</v>
      </c>
      <c r="C8" s="5" t="n">
        <v>-618</v>
      </c>
      <c r="D8" s="5" t="n">
        <v>-1153</v>
      </c>
    </row>
    <row r="9">
      <c r="A9" s="4" t="inlineStr">
        <is>
          <t>Loss before taxes on income</t>
        </is>
      </c>
      <c r="B9" s="5" t="n">
        <v>-14443</v>
      </c>
      <c r="C9" s="5" t="n">
        <v>-12625</v>
      </c>
      <c r="D9" s="5" t="n">
        <v>-6567</v>
      </c>
    </row>
    <row r="10">
      <c r="A10" s="4" t="inlineStr">
        <is>
          <t>Taxes on income</t>
        </is>
      </c>
      <c r="B10" s="4" t="inlineStr">
        <is>
          <t xml:space="preserve"> </t>
        </is>
      </c>
      <c r="C10" s="4" t="inlineStr">
        <is>
          <t xml:space="preserve"> </t>
        </is>
      </c>
      <c r="D10" s="5" t="n">
        <v>-4</v>
      </c>
    </row>
    <row r="11">
      <c r="A11" s="4" t="inlineStr">
        <is>
          <t>Net loss</t>
        </is>
      </c>
      <c r="B11" s="5" t="n">
        <v>-14443</v>
      </c>
      <c r="C11" s="5" t="n">
        <v>-12625</v>
      </c>
      <c r="D11" s="5" t="n">
        <v>-6571</v>
      </c>
    </row>
    <row r="12">
      <c r="A12" s="4" t="inlineStr">
        <is>
          <t>Deemed dividend</t>
        </is>
      </c>
      <c r="B12" s="5" t="n">
        <v>-715</v>
      </c>
    </row>
    <row r="13">
      <c r="A13" s="4" t="inlineStr">
        <is>
          <t>Total comprehensive loss</t>
        </is>
      </c>
      <c r="B13" s="6" t="n">
        <v>-15158</v>
      </c>
      <c r="C13" s="6" t="n">
        <v>-12625</v>
      </c>
      <c r="D13" s="6" t="n">
        <v>-6571</v>
      </c>
    </row>
    <row r="14">
      <c r="A14" s="4" t="inlineStr">
        <is>
          <t>Basic and diluted net loss per share (in Dollars per share)</t>
        </is>
      </c>
      <c r="B14" s="8" t="n">
        <v>-0.04</v>
      </c>
      <c r="C14" s="8" t="n">
        <v>-0.14</v>
      </c>
      <c r="D14" s="8" t="n">
        <v>-0.17</v>
      </c>
    </row>
    <row r="15">
      <c r="A15" s="4" t="inlineStr">
        <is>
          <t>Weighted average number of ordinary shares used in computing basic and diluted net loss per share (in Shares)</t>
        </is>
      </c>
      <c r="B15" s="5" t="n">
        <v>358411297</v>
      </c>
      <c r="C15" s="5" t="n">
        <v>85909859</v>
      </c>
      <c r="D15" s="5" t="n">
        <v>389022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7" customWidth="1" min="2" max="2"/>
    <col width="21" customWidth="1" min="3" max="3"/>
    <col width="21" customWidth="1" min="4" max="4"/>
    <col width="27" customWidth="1" min="5" max="5"/>
  </cols>
  <sheetData>
    <row r="1">
      <c r="A1" s="1" t="inlineStr">
        <is>
          <t>Other Non-Current Receivables (Details) $ in Thousands</t>
        </is>
      </c>
      <c r="B1" s="2" t="inlineStr">
        <is>
          <t>Sep. 10, 2019USD ($)shares</t>
        </is>
      </c>
      <c r="C1" s="2" t="inlineStr">
        <is>
          <t>Feb. 17, 2020USD ($)</t>
        </is>
      </c>
      <c r="D1" s="2" t="inlineStr">
        <is>
          <t>Dec. 31, 2020USD ($)</t>
        </is>
      </c>
      <c r="E1" s="2" t="inlineStr">
        <is>
          <t>Dec. 31, 2019USD ($)shares</t>
        </is>
      </c>
    </row>
    <row r="2">
      <c r="A2" s="3" t="inlineStr">
        <is>
          <t>Other Non-Current Receivables (Details) [Line Items]</t>
        </is>
      </c>
    </row>
    <row r="3">
      <c r="A3" s="4" t="inlineStr">
        <is>
          <t>Number of instalments payment</t>
        </is>
      </c>
      <c r="B3" s="5" t="n">
        <v>2</v>
      </c>
    </row>
    <row r="4">
      <c r="A4" s="4" t="inlineStr">
        <is>
          <t>Univo Pharmaceuticals [Member]</t>
        </is>
      </c>
    </row>
    <row r="5">
      <c r="A5" s="3" t="inlineStr">
        <is>
          <t>Other Non-Current Receivables (Details) [Line Items]</t>
        </is>
      </c>
    </row>
    <row r="6">
      <c r="A6" s="4" t="inlineStr">
        <is>
          <t>Amount agreed to pay by company</t>
        </is>
      </c>
      <c r="B6" s="6" t="n">
        <v>500</v>
      </c>
    </row>
    <row r="7">
      <c r="A7" s="4" t="inlineStr">
        <is>
          <t>Number of ordinary shares issued (in Shares) | shares</t>
        </is>
      </c>
      <c r="E7" s="5" t="n">
        <v>19934355</v>
      </c>
    </row>
    <row r="8">
      <c r="A8" s="4" t="inlineStr">
        <is>
          <t>Number of indications</t>
        </is>
      </c>
      <c r="C8" s="5" t="n">
        <v>2</v>
      </c>
    </row>
    <row r="9">
      <c r="A9" s="4" t="inlineStr">
        <is>
          <t>Fund paid per indication</t>
        </is>
      </c>
      <c r="C9" s="6" t="n">
        <v>200</v>
      </c>
    </row>
    <row r="10">
      <c r="A10" s="4" t="inlineStr">
        <is>
          <t>Laboratory services expenses</t>
        </is>
      </c>
      <c r="D10" s="6" t="n">
        <v>2199</v>
      </c>
      <c r="E10" s="6" t="n">
        <v>201</v>
      </c>
    </row>
    <row r="11">
      <c r="A11" s="4" t="inlineStr">
        <is>
          <t>Univo Pharmaceuticals [Member] | Private Placement [Member]</t>
        </is>
      </c>
    </row>
    <row r="12">
      <c r="A12" s="3" t="inlineStr">
        <is>
          <t>Other Non-Current Receivables (Details) [Line Items]</t>
        </is>
      </c>
    </row>
    <row r="13">
      <c r="A13" s="4" t="inlineStr">
        <is>
          <t>Number of ordinary shares issued (in Shares) | shares</t>
        </is>
      </c>
      <c r="B13" s="5" t="n">
        <v>19934355</v>
      </c>
    </row>
    <row r="14">
      <c r="A14" s="4" t="inlineStr">
        <is>
          <t>Percentage of outstanding shares</t>
        </is>
      </c>
      <c r="B14" s="4" t="inlineStr">
        <is>
          <t>16.6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Receivables (Details) - Schedule of other non-current receivables - USD ($) $ in Thousands</t>
        </is>
      </c>
      <c r="B1" s="2" t="inlineStr">
        <is>
          <t>Dec. 31, 2020</t>
        </is>
      </c>
      <c r="C1" s="2" t="inlineStr">
        <is>
          <t>Dec. 31, 2019</t>
        </is>
      </c>
    </row>
    <row r="2">
      <c r="A2" s="3" t="inlineStr">
        <is>
          <t>Schedule of other non-current receivables [Abstract]</t>
        </is>
      </c>
    </row>
    <row r="3">
      <c r="A3" s="4" t="inlineStr">
        <is>
          <t>Other receivables (Note 3)</t>
        </is>
      </c>
      <c r="B3" s="4" t="inlineStr">
        <is>
          <t xml:space="preserve"> </t>
        </is>
      </c>
      <c r="C3" s="6" t="n">
        <v>637</v>
      </c>
    </row>
    <row r="4">
      <c r="A4" s="4" t="inlineStr">
        <is>
          <t>Other non-current receivables</t>
        </is>
      </c>
      <c r="B4" s="4" t="inlineStr">
        <is>
          <t xml:space="preserve"> </t>
        </is>
      </c>
      <c r="C4" s="5" t="n">
        <v>912</v>
      </c>
    </row>
    <row r="5">
      <c r="A5" s="4" t="inlineStr">
        <is>
          <t>Total</t>
        </is>
      </c>
      <c r="B5" s="4" t="inlineStr">
        <is>
          <t xml:space="preserve"> </t>
        </is>
      </c>
      <c r="C5" s="6" t="n">
        <v>15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12</v>
      </c>
      <c r="C4" s="6" t="n">
        <v>14</v>
      </c>
      <c r="D4" s="6" t="n">
        <v>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Dec. 31, 2020</t>
        </is>
      </c>
      <c r="C1" s="2" t="inlineStr">
        <is>
          <t>Dec. 31, 2019</t>
        </is>
      </c>
    </row>
    <row r="2">
      <c r="A2" s="3" t="inlineStr">
        <is>
          <t>Cost:</t>
        </is>
      </c>
    </row>
    <row r="3">
      <c r="A3" s="4" t="inlineStr">
        <is>
          <t>Property and equipment, gross</t>
        </is>
      </c>
      <c r="B3" s="6" t="n">
        <v>270</v>
      </c>
      <c r="C3" s="6" t="n">
        <v>244</v>
      </c>
    </row>
    <row r="4">
      <c r="A4" s="3" t="inlineStr">
        <is>
          <t>Accumulated depreciation:</t>
        </is>
      </c>
    </row>
    <row r="5">
      <c r="A5" s="4" t="inlineStr">
        <is>
          <t>Accumulated depreciation</t>
        </is>
      </c>
      <c r="B5" s="5" t="n">
        <v>220</v>
      </c>
      <c r="C5" s="5" t="n">
        <v>208</v>
      </c>
    </row>
    <row r="6">
      <c r="A6" s="4" t="inlineStr">
        <is>
          <t>Property and equipment, net</t>
        </is>
      </c>
      <c r="B6" s="5" t="n">
        <v>50</v>
      </c>
      <c r="C6" s="5" t="n">
        <v>36</v>
      </c>
    </row>
    <row r="7">
      <c r="A7" s="4" t="inlineStr">
        <is>
          <t>Laboratory equipment [Member]</t>
        </is>
      </c>
    </row>
    <row r="8">
      <c r="A8" s="3" t="inlineStr">
        <is>
          <t>Cost:</t>
        </is>
      </c>
    </row>
    <row r="9">
      <c r="A9" s="4" t="inlineStr">
        <is>
          <t>Property and equipment, gross</t>
        </is>
      </c>
      <c r="B9" s="5" t="n">
        <v>57</v>
      </c>
      <c r="C9" s="5" t="n">
        <v>39</v>
      </c>
    </row>
    <row r="10">
      <c r="A10" s="3" t="inlineStr">
        <is>
          <t>Accumulated depreciation:</t>
        </is>
      </c>
    </row>
    <row r="11">
      <c r="A11" s="4" t="inlineStr">
        <is>
          <t>Accumulated depreciation</t>
        </is>
      </c>
      <c r="B11" s="5" t="n">
        <v>28</v>
      </c>
      <c r="C11" s="5" t="n">
        <v>23</v>
      </c>
    </row>
    <row r="12">
      <c r="A12" s="4" t="inlineStr">
        <is>
          <t>Computers, office furniture and equipment [Member]</t>
        </is>
      </c>
    </row>
    <row r="13">
      <c r="A13" s="3" t="inlineStr">
        <is>
          <t>Cost:</t>
        </is>
      </c>
    </row>
    <row r="14">
      <c r="A14" s="4" t="inlineStr">
        <is>
          <t>Property and equipment, gross</t>
        </is>
      </c>
      <c r="B14" s="5" t="n">
        <v>200</v>
      </c>
      <c r="C14" s="5" t="n">
        <v>193</v>
      </c>
    </row>
    <row r="15">
      <c r="A15" s="3" t="inlineStr">
        <is>
          <t>Accumulated depreciation:</t>
        </is>
      </c>
    </row>
    <row r="16">
      <c r="A16" s="4" t="inlineStr">
        <is>
          <t>Accumulated depreciation</t>
        </is>
      </c>
      <c r="B16" s="5" t="n">
        <v>184</v>
      </c>
      <c r="C16" s="5" t="n">
        <v>178</v>
      </c>
    </row>
    <row r="17">
      <c r="A17" s="4" t="inlineStr">
        <is>
          <t>Leasehold Improvements [Member]</t>
        </is>
      </c>
    </row>
    <row r="18">
      <c r="A18" s="3" t="inlineStr">
        <is>
          <t>Cost:</t>
        </is>
      </c>
    </row>
    <row r="19">
      <c r="A19" s="4" t="inlineStr">
        <is>
          <t>Property and equipment, gross</t>
        </is>
      </c>
      <c r="B19" s="5" t="n">
        <v>13</v>
      </c>
      <c r="C19" s="5" t="n">
        <v>12</v>
      </c>
    </row>
    <row r="20">
      <c r="A20" s="3" t="inlineStr">
        <is>
          <t>Accumulated depreciation:</t>
        </is>
      </c>
    </row>
    <row r="21">
      <c r="A21" s="4" t="inlineStr">
        <is>
          <t>Accumulated depreciation</t>
        </is>
      </c>
      <c r="B21" s="6" t="n">
        <v>8</v>
      </c>
      <c r="C21" s="6" t="n">
        <v>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0</t>
        </is>
      </c>
      <c r="C1" s="2" t="inlineStr">
        <is>
          <t>Dec. 31, 2019</t>
        </is>
      </c>
    </row>
    <row r="2">
      <c r="A2" s="3" t="inlineStr">
        <is>
          <t>Schedule of other accounts payable [Abstract]</t>
        </is>
      </c>
    </row>
    <row r="3">
      <c r="A3" s="4" t="inlineStr">
        <is>
          <t>Employees and payroll accruals</t>
        </is>
      </c>
      <c r="B3" s="6" t="n">
        <v>96</v>
      </c>
      <c r="C3" s="6" t="n">
        <v>149</v>
      </c>
    </row>
    <row r="4">
      <c r="A4" s="4" t="inlineStr">
        <is>
          <t>Accrued expenses</t>
        </is>
      </c>
      <c r="B4" s="5" t="n">
        <v>235</v>
      </c>
      <c r="C4" s="5" t="n">
        <v>973</v>
      </c>
    </row>
    <row r="5">
      <c r="A5" s="4" t="inlineStr">
        <is>
          <t>Other accounts payable</t>
        </is>
      </c>
      <c r="B5" s="6" t="n">
        <v>331</v>
      </c>
      <c r="C5" s="6" t="n">
        <v>1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at fair value on a recurring basis - Fair Value, Recurring [Member] - USD ($) $ in Thousands</t>
        </is>
      </c>
      <c r="B1" s="2" t="inlineStr">
        <is>
          <t>Dec. 31, 2020</t>
        </is>
      </c>
      <c r="C1" s="2" t="inlineStr">
        <is>
          <t>Dec. 31, 2019</t>
        </is>
      </c>
    </row>
    <row r="2">
      <c r="A2" s="3" t="inlineStr">
        <is>
          <t>Fair Value Measurements (Details) - Schedule of financial assets and liabilities measured at fair value on a recurring basis [Line Items]</t>
        </is>
      </c>
    </row>
    <row r="3">
      <c r="A3" s="4" t="inlineStr">
        <is>
          <t>Short-term investment</t>
        </is>
      </c>
      <c r="B3" s="6" t="n">
        <v>75</v>
      </c>
      <c r="C3" s="6" t="n">
        <v>64</v>
      </c>
    </row>
    <row r="4">
      <c r="A4" s="4" t="inlineStr">
        <is>
          <t>Total financial assets</t>
        </is>
      </c>
      <c r="B4" s="5" t="n">
        <v>75</v>
      </c>
      <c r="C4" s="5" t="n">
        <v>64</v>
      </c>
    </row>
    <row r="5">
      <c r="A5" s="4" t="inlineStr">
        <is>
          <t>Level 1 [Member]]</t>
        </is>
      </c>
    </row>
    <row r="6">
      <c r="A6" s="3" t="inlineStr">
        <is>
          <t>Fair Value Measurements (Details) - Schedule of financial assets and liabilities measured at fair value on a recurring basis [Line Items]</t>
        </is>
      </c>
    </row>
    <row r="7">
      <c r="A7" s="4" t="inlineStr">
        <is>
          <t>Short-term investment</t>
        </is>
      </c>
      <c r="B7" s="5" t="n">
        <v>75</v>
      </c>
      <c r="C7" s="5" t="n">
        <v>64</v>
      </c>
    </row>
    <row r="8">
      <c r="A8" s="4" t="inlineStr">
        <is>
          <t>Total financial assets</t>
        </is>
      </c>
      <c r="B8" s="5" t="n">
        <v>75</v>
      </c>
      <c r="C8" s="5" t="n">
        <v>64</v>
      </c>
    </row>
    <row r="9">
      <c r="A9" s="4" t="inlineStr">
        <is>
          <t>Level 2 [Member]</t>
        </is>
      </c>
    </row>
    <row r="10">
      <c r="A10" s="3" t="inlineStr">
        <is>
          <t>Fair Value Measurements (Details) - Schedule of financial assets and liabilities measured at fair value on a recurring basis [Line Items]</t>
        </is>
      </c>
    </row>
    <row r="11">
      <c r="A11" s="4" t="inlineStr">
        <is>
          <t>Short-term investment</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Level 3 [Member]</t>
        </is>
      </c>
    </row>
    <row r="14">
      <c r="A14" s="3" t="inlineStr">
        <is>
          <t>Fair Value Measurements (Details) - Schedule of financial assets and liabilities measured at fair value on a recurring basis [Line Items]</t>
        </is>
      </c>
    </row>
    <row r="15">
      <c r="A15" s="4" t="inlineStr">
        <is>
          <t>Short-term investment</t>
        </is>
      </c>
      <c r="B15" s="4" t="inlineStr">
        <is>
          <t xml:space="preserve"> </t>
        </is>
      </c>
      <c r="C15" s="4" t="inlineStr">
        <is>
          <t xml:space="preserve"> </t>
        </is>
      </c>
    </row>
    <row r="16">
      <c r="A16" s="4" t="inlineStr">
        <is>
          <t>Total financial assets</t>
        </is>
      </c>
      <c r="B16" s="4" t="inlineStr">
        <is>
          <t xml:space="preserve"> </t>
        </is>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s>
  <sheetData>
    <row r="1">
      <c r="A1" s="1" t="inlineStr">
        <is>
          <t>Contingent Liabilities and Commitments (Details) € in Thousands, $ in Thousands, $ in Thousands</t>
        </is>
      </c>
      <c r="B1" s="2" t="inlineStr">
        <is>
          <t>Mar. 15, 2015USD ($)</t>
        </is>
      </c>
      <c r="C1" s="2" t="inlineStr">
        <is>
          <t>Mar. 15, 2015CAD ($)</t>
        </is>
      </c>
      <c r="D1" s="2" t="inlineStr">
        <is>
          <t>Jul. 31, 2019USD ($)</t>
        </is>
      </c>
      <c r="E1" s="2" t="inlineStr">
        <is>
          <t>Feb. 25, 2019USD ($)</t>
        </is>
      </c>
      <c r="F1" s="2" t="inlineStr">
        <is>
          <t>Aug. 31, 2017USD ($)</t>
        </is>
      </c>
      <c r="G1" s="2" t="inlineStr">
        <is>
          <t>Oct. 31, 2016USD ($)</t>
        </is>
      </c>
      <c r="H1" s="2" t="inlineStr">
        <is>
          <t>Dec. 31, 2020EUR (€)</t>
        </is>
      </c>
      <c r="I1" s="2" t="inlineStr">
        <is>
          <t>Dec. 31, 2016USD ($)</t>
        </is>
      </c>
    </row>
    <row r="2">
      <c r="A2" s="3" t="inlineStr">
        <is>
          <t>Contingent Liabilities and Commitments (Details) [Line Items]</t>
        </is>
      </c>
    </row>
    <row r="3">
      <c r="A3" s="4" t="inlineStr">
        <is>
          <t>Commission Income Expense (in Euro) | €</t>
        </is>
      </c>
      <c r="H3" s="9" t="n">
        <v>25</v>
      </c>
    </row>
    <row r="4">
      <c r="A4" s="4" t="inlineStr">
        <is>
          <t>Annual royalties (in Euro) | €</t>
        </is>
      </c>
      <c r="H4" s="5" t="n">
        <v>10</v>
      </c>
    </row>
    <row r="5">
      <c r="A5" s="4" t="inlineStr">
        <is>
          <t>Royalties in a total amount (in Euro) | €</t>
        </is>
      </c>
      <c r="H5" s="9" t="n">
        <v>850</v>
      </c>
    </row>
    <row r="6">
      <c r="A6" s="4" t="inlineStr">
        <is>
          <t>Patent agreement, description</t>
        </is>
      </c>
      <c r="H6" s="4" t="inlineStr">
        <is>
          <t>the patent under the agreement, as follows: (i) &amp;#x20ac;50 thousands upon initiation of Phase I studies; (ii) &amp;#x20ac;100 thousands upon initiation of Phase II studies; (iii) &amp;#x20ac;200 thousands upon initiation of Phase III studies; and (iv) &amp;#x20ac;500 thousands upon marketing approval by any regulatory authority.</t>
        </is>
      </c>
    </row>
    <row r="7">
      <c r="A7" s="4" t="inlineStr">
        <is>
          <t>Royalty payments, percentage</t>
        </is>
      </c>
      <c r="H7" s="4" t="inlineStr">
        <is>
          <t>10.00%</t>
        </is>
      </c>
    </row>
    <row r="8">
      <c r="A8" s="4" t="inlineStr">
        <is>
          <t>Unfront payment amount</t>
        </is>
      </c>
      <c r="D8" s="6" t="n">
        <v>750</v>
      </c>
      <c r="E8" s="6" t="n">
        <v>1000</v>
      </c>
    </row>
    <row r="9">
      <c r="A9" s="4" t="inlineStr">
        <is>
          <t>Additional payments</t>
        </is>
      </c>
      <c r="D9" s="6" t="n">
        <v>3250</v>
      </c>
      <c r="G9" s="6" t="n">
        <v>2500</v>
      </c>
    </row>
    <row r="10">
      <c r="A10" s="4" t="inlineStr">
        <is>
          <t>Distribution and supply agreement, description</t>
        </is>
      </c>
      <c r="H10" s="4" t="inlineStr">
        <is>
          <t>the Company is entitled to &amp;#x20ac;1,500 thousands upon execution of the agreement plus milestone payments upon achieving certain clinical, launch and sales milestones, as follows: (i) &amp;#x20ac;300 thousands upon initiation of the ACRobat Phase III clinical trial for the treatment of rheumatoid arthritis and &amp;#x20ac;300 thousands upon the initiation of the COMFORT Phase III clinical trial for the treatment of psoriasis, (ii) between &amp;#x20ac;750 thousands and &amp;#x20ac;1,600 thousands following first delivery of commercial launch quantities of Piclidenson for either the treatment of rheumatoid arthritis or psoriasis, and (iii) between &amp;#x20ac;300 thousands and up to &amp;#x20ac;4,025 thousands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and in August 2018 received approximately USD 350 upon reaching the first milestone.</t>
        </is>
      </c>
    </row>
    <row r="11">
      <c r="A11" s="4" t="inlineStr">
        <is>
          <t>Capital Point a fee percentage</t>
        </is>
      </c>
      <c r="H11" s="4" t="inlineStr">
        <is>
          <t>5.00%</t>
        </is>
      </c>
    </row>
    <row r="12">
      <c r="A12" s="4" t="inlineStr">
        <is>
          <t>Minimum [Member]</t>
        </is>
      </c>
    </row>
    <row r="13">
      <c r="A13" s="3" t="inlineStr">
        <is>
          <t>Contingent Liabilities and Commitments (Details) [Line Items]</t>
        </is>
      </c>
    </row>
    <row r="14">
      <c r="A14" s="4" t="inlineStr">
        <is>
          <t>Percentage of net sales</t>
        </is>
      </c>
      <c r="H14" s="4" t="inlineStr">
        <is>
          <t>2.00%</t>
        </is>
      </c>
    </row>
    <row r="15">
      <c r="A15" s="4" t="inlineStr">
        <is>
          <t>Maximum [Member]</t>
        </is>
      </c>
    </row>
    <row r="16">
      <c r="A16" s="3" t="inlineStr">
        <is>
          <t>Contingent Liabilities and Commitments (Details) [Line Items]</t>
        </is>
      </c>
    </row>
    <row r="17">
      <c r="A17" s="4" t="inlineStr">
        <is>
          <t>Percentage of net sales</t>
        </is>
      </c>
      <c r="H17" s="4" t="inlineStr">
        <is>
          <t>3.00%</t>
        </is>
      </c>
    </row>
    <row r="18">
      <c r="A18" s="4" t="inlineStr">
        <is>
          <t>Cipher [Member]</t>
        </is>
      </c>
    </row>
    <row r="19">
      <c r="A19" s="3" t="inlineStr">
        <is>
          <t>Contingent Liabilities and Commitments (Details) [Line Items]</t>
        </is>
      </c>
    </row>
    <row r="20">
      <c r="A20" s="4" t="inlineStr">
        <is>
          <t>Royalty payments, percentage</t>
        </is>
      </c>
      <c r="B20" s="4" t="inlineStr">
        <is>
          <t>16.50%</t>
        </is>
      </c>
      <c r="C20" s="4" t="inlineStr">
        <is>
          <t>16.50%</t>
        </is>
      </c>
    </row>
    <row r="21">
      <c r="A21" s="4" t="inlineStr">
        <is>
          <t>Unfront payment amount</t>
        </is>
      </c>
      <c r="B21" s="6" t="n">
        <v>1650</v>
      </c>
      <c r="C21" s="6" t="n">
        <v>1292</v>
      </c>
    </row>
    <row r="22">
      <c r="A22" s="4" t="inlineStr">
        <is>
          <t>Additional payments</t>
        </is>
      </c>
      <c r="C22" s="6" t="n">
        <v>2000</v>
      </c>
    </row>
    <row r="23">
      <c r="A23" s="4" t="inlineStr">
        <is>
          <t>Chong kun dang [Member]</t>
        </is>
      </c>
    </row>
    <row r="24">
      <c r="A24" s="3" t="inlineStr">
        <is>
          <t>Contingent Liabilities and Commitments (Details) [Line Items]</t>
        </is>
      </c>
    </row>
    <row r="25">
      <c r="A25" s="4" t="inlineStr">
        <is>
          <t>Unfront payment amount</t>
        </is>
      </c>
      <c r="E25" s="6" t="n">
        <v>6000</v>
      </c>
      <c r="F25" s="6" t="n">
        <v>500</v>
      </c>
      <c r="I25" s="6" t="n">
        <v>500</v>
      </c>
    </row>
    <row r="26">
      <c r="A26" s="4" t="inlineStr">
        <is>
          <t>Chong kun dang [Member] | Minimum [Member]</t>
        </is>
      </c>
    </row>
    <row r="27">
      <c r="A27" s="3" t="inlineStr">
        <is>
          <t>Contingent Liabilities and Commitments (Details) [Line Items]</t>
        </is>
      </c>
    </row>
    <row r="28">
      <c r="A28" s="4" t="inlineStr">
        <is>
          <t>Royalty payments, percentage</t>
        </is>
      </c>
      <c r="H28" s="4" t="inlineStr">
        <is>
          <t>10.00%</t>
        </is>
      </c>
    </row>
    <row r="29">
      <c r="A29" s="4" t="inlineStr">
        <is>
          <t>Chong kun dang [Member] | Maximum [Member]</t>
        </is>
      </c>
    </row>
    <row r="30">
      <c r="A30" s="3" t="inlineStr">
        <is>
          <t>Contingent Liabilities and Commitments (Details) [Line Items]</t>
        </is>
      </c>
    </row>
    <row r="31">
      <c r="A31" s="4" t="inlineStr">
        <is>
          <t>Royalty payments, percentage</t>
        </is>
      </c>
      <c r="H31" s="4" t="inlineStr">
        <is>
          <t>23.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73" customWidth="1" min="1" max="1"/>
    <col width="80" customWidth="1" min="2" max="2"/>
    <col width="80" customWidth="1" min="3" max="3"/>
    <col width="37" customWidth="1" min="4" max="4"/>
    <col width="80" customWidth="1" min="5" max="5"/>
    <col width="37" customWidth="1" min="6" max="6"/>
    <col width="80" customWidth="1" min="7" max="7"/>
    <col width="37" customWidth="1" min="8" max="8"/>
    <col width="30" customWidth="1" min="9" max="9"/>
    <col width="30" customWidth="1" min="10" max="10"/>
    <col width="20" customWidth="1" min="11" max="11"/>
    <col width="36" customWidth="1" min="12" max="12"/>
    <col width="37" customWidth="1" min="13" max="13"/>
    <col width="30" customWidth="1" min="14" max="14"/>
    <col width="36" customWidth="1" min="15" max="15"/>
    <col width="27" customWidth="1" min="16" max="16"/>
    <col width="27" customWidth="1" min="17" max="17"/>
    <col width="27" customWidth="1" min="18" max="18"/>
    <col width="30" customWidth="1" min="19" max="19"/>
  </cols>
  <sheetData>
    <row r="1">
      <c r="A1" s="1" t="inlineStr">
        <is>
          <t>Shareholders' Equity (Details) $ / shares in Units, $ in Thousands</t>
        </is>
      </c>
      <c r="B1" s="2" t="inlineStr">
        <is>
          <t>Jul. 06, 2020</t>
        </is>
      </c>
      <c r="C1" s="2" t="inlineStr">
        <is>
          <t>Jun. 10, 2020$ / sharesshares</t>
        </is>
      </c>
      <c r="D1" s="2" t="inlineStr">
        <is>
          <t>Mar. 09, 2020USD ($)$ / sharesshares</t>
        </is>
      </c>
      <c r="E1" s="2" t="inlineStr">
        <is>
          <t>Feb. 10, 2020$ / sharesshares</t>
        </is>
      </c>
      <c r="F1" s="2" t="inlineStr">
        <is>
          <t>Jan. 09, 2020USD ($)$ / sharesshares</t>
        </is>
      </c>
      <c r="G1" s="2" t="inlineStr">
        <is>
          <t>May 10, 2019</t>
        </is>
      </c>
      <c r="H1" s="2" t="inlineStr">
        <is>
          <t>Apr. 04, 2019USD ($)$ / sharesshares</t>
        </is>
      </c>
      <c r="I1" s="2" t="inlineStr">
        <is>
          <t>Apr. 28, 2020₪ / sharesshares</t>
        </is>
      </c>
      <c r="J1" s="2" t="inlineStr">
        <is>
          <t>Dec. 31, 2019₪ / sharesshares</t>
        </is>
      </c>
      <c r="K1" s="2" t="inlineStr">
        <is>
          <t>Sep. 30, 2019shares</t>
        </is>
      </c>
      <c r="L1" s="2" t="inlineStr">
        <is>
          <t>May 22, 2019USD ($)$ / sharesshares</t>
        </is>
      </c>
      <c r="M1" s="2" t="inlineStr">
        <is>
          <t>Jan. 18, 2019USD ($)$ / sharesshares</t>
        </is>
      </c>
      <c r="N1" s="2" t="inlineStr">
        <is>
          <t>Nov. 28, 2013₪ / sharesshares</t>
        </is>
      </c>
      <c r="O1" s="2" t="inlineStr">
        <is>
          <t>May 31, 2020USD ($)$ / sharesshares</t>
        </is>
      </c>
      <c r="P1" s="2" t="inlineStr">
        <is>
          <t>Dec. 31, 2020USD ($)shares</t>
        </is>
      </c>
      <c r="Q1" s="2" t="inlineStr">
        <is>
          <t>Dec. 31, 2019USD ($)shares</t>
        </is>
      </c>
      <c r="R1" s="2" t="inlineStr">
        <is>
          <t>Dec. 31, 2018USD ($)shares</t>
        </is>
      </c>
      <c r="S1" s="2" t="inlineStr">
        <is>
          <t>Dec. 31, 2020₪ / sharesshares</t>
        </is>
      </c>
    </row>
    <row r="2">
      <c r="A2" s="3" t="inlineStr">
        <is>
          <t>Shareholders' Equity (Details) [Line Items]</t>
        </is>
      </c>
    </row>
    <row r="3">
      <c r="A3" s="4" t="inlineStr">
        <is>
          <t>Stockholders equity change In ratio description</t>
        </is>
      </c>
      <c r="G3" s="4" t="inlineStr">
        <is>
          <t>(1) ADS representing two (2) ordinary shares to a new ratio of one (1) ADS representing thirty (30) ordinary shares. For ADS holders, the ratio change had the same effect as a one-for-fifteen reverse ADS split. All ADS and per ADS data in the financial statements and their related notes have been retroactively adjusted for all periods presented to reflect the ratio change.</t>
        </is>
      </c>
    </row>
    <row r="4">
      <c r="A4" s="4" t="inlineStr">
        <is>
          <t>Ordinary shares issued</t>
        </is>
      </c>
      <c r="D4" s="5" t="n">
        <v>20250000</v>
      </c>
      <c r="J4" s="5" t="n">
        <v>996690</v>
      </c>
      <c r="K4" s="5" t="n">
        <v>19934355</v>
      </c>
      <c r="O4" s="5" t="n">
        <v>31000020</v>
      </c>
    </row>
    <row r="5">
      <c r="A5" s="4" t="inlineStr">
        <is>
          <t>Aggregate purchase price (in Dollars) | $</t>
        </is>
      </c>
      <c r="H5" s="6" t="n">
        <v>3200</v>
      </c>
      <c r="L5" s="6" t="n">
        <v>6000</v>
      </c>
      <c r="M5" s="6" t="n">
        <v>2350</v>
      </c>
    </row>
    <row r="6">
      <c r="A6" s="4" t="inlineStr">
        <is>
          <t>Issuance cost (in Dollars) | $</t>
        </is>
      </c>
      <c r="H6" s="6" t="n">
        <v>414</v>
      </c>
      <c r="L6" s="6" t="n">
        <v>540</v>
      </c>
      <c r="M6" s="6" t="n">
        <v>428</v>
      </c>
    </row>
    <row r="7">
      <c r="A7" s="4" t="inlineStr">
        <is>
          <t>Ordinary shares issued</t>
        </is>
      </c>
      <c r="S7" s="5" t="n">
        <v>30</v>
      </c>
    </row>
    <row r="8">
      <c r="A8" s="4" t="inlineStr">
        <is>
          <t>Aggregate shares</t>
        </is>
      </c>
      <c r="F8" s="5" t="n">
        <v>22278540</v>
      </c>
    </row>
    <row r="9">
      <c r="A9" s="4" t="inlineStr">
        <is>
          <t>Reduced exercise price (in Dollars per share) | $ / shares</t>
        </is>
      </c>
      <c r="F9" s="8" t="n">
        <v>3.25</v>
      </c>
    </row>
    <row r="10">
      <c r="A10" s="4" t="inlineStr">
        <is>
          <t>Issue of new unregistered warrants</t>
        </is>
      </c>
      <c r="F10" s="5" t="n">
        <v>22278540</v>
      </c>
    </row>
    <row r="11">
      <c r="A11" s="4" t="inlineStr">
        <is>
          <t>Deemed dividend (in Dollars) | $</t>
        </is>
      </c>
      <c r="F11" s="6" t="n">
        <v>715</v>
      </c>
    </row>
    <row r="12">
      <c r="A12" s="4" t="inlineStr">
        <is>
          <t>Securities purchase agreement, description</t>
        </is>
      </c>
      <c r="E12" s="4" t="inlineStr">
        <is>
          <t>the Company entered into a Securities Purchase Agreement with certain institutional investors pursuant to which the Company issued and sold (i) 1,825,000 units, each unit consisting of one ADS, and one warrant to purchase one ADS, at a price of USD 1.50 per unit, and (ii) 1,508,334 pre-funded units each pre-funded unit consisting of one pre-funded warrant to purchase one ADS and one warrant, at a price of USD 1.49 per pre-funded unit. The offering of the units and pre-funded units closed on February 12, 2020.</t>
        </is>
      </c>
    </row>
    <row r="13">
      <c r="A13" s="4" t="inlineStr">
        <is>
          <t>Gross proceeds (in Dollars) | $</t>
        </is>
      </c>
      <c r="D13" s="6" t="n">
        <v>1012</v>
      </c>
      <c r="O13" s="6" t="n">
        <v>1550</v>
      </c>
      <c r="P13" s="6" t="n">
        <v>75</v>
      </c>
      <c r="Q13" s="6" t="n">
        <v>115</v>
      </c>
      <c r="R13" s="6" t="n">
        <v>282</v>
      </c>
    </row>
    <row r="14">
      <c r="A14" s="4" t="inlineStr">
        <is>
          <t>Increase authorized capital</t>
        </is>
      </c>
      <c r="I14" s="5" t="n">
        <v>1000000000</v>
      </c>
    </row>
    <row r="15">
      <c r="A15" s="4" t="inlineStr">
        <is>
          <t>Par value (in New Shekels per share) | ₪ / shares</t>
        </is>
      </c>
      <c r="I15" s="7" t="n">
        <v>0.25</v>
      </c>
      <c r="J15" s="7" t="n">
        <v>0.25</v>
      </c>
      <c r="S15" s="7" t="n">
        <v>0.25</v>
      </c>
    </row>
    <row r="16">
      <c r="A16" s="4" t="inlineStr">
        <is>
          <t>Stock issuance agreement, description</t>
        </is>
      </c>
      <c r="B16" s="4" t="inlineStr">
        <is>
          <t>the Company entered into a definitive agreement with certain institutional and accredited investors providing for the issuance of an aggregate of 1,705,000 ADSs in a registered direct offering at a purchase price of $2.00 per ADS for aggregate gross proceeds of approximately $3,400 prior to deducting the placement agent&amp;#x2019;s fees and estimated offering expenses payable by the Company. In addition, in a concurrent private placement, the investors received unregistered warrants to purchase up to an aggregate of 852,750 ADSs. The warrants were immediately exercisable and will expire four and a half years from issuance at an exercise price of $2.50 per ADS, subject to adjustment as set forth therein. The warrants may be exercised on a cashless basis if there is no effective registration statement registering the ADSs underlying the warrants. The placement agent in the offering also received compensation warrants on substantially the same terms as the investors in the offering in an amount equal to 7.5% of the aggregate number of ADSs sold in the offering (or warrants to purchase up to an aggregate of 127,913 ADSs), at an exercise price of $2.50 per ADSs and a term expiring.</t>
        </is>
      </c>
      <c r="C16" s="4" t="inlineStr">
        <is>
          <t>the Company entered into a definitive agreement with certain institutional and accredited investors providing for the issuance of an aggregate of 3,902,440 ADSs in a registered direct offering at a purchase price of $2.05 per ADS for aggregate gross proceeds of approximately $8,000 prior to deducting the placement agent&amp;#x2019;s fees and estimated offering expenses payable by the Company.</t>
        </is>
      </c>
    </row>
    <row r="17">
      <c r="A17" s="4" t="inlineStr">
        <is>
          <t>Aggregate number of ADS percentage</t>
        </is>
      </c>
      <c r="C17" s="4" t="inlineStr">
        <is>
          <t>7.50%</t>
        </is>
      </c>
    </row>
    <row r="18">
      <c r="A18" s="4" t="inlineStr">
        <is>
          <t>Exercise price per ADS (in Dollars per share) | $ / shares</t>
        </is>
      </c>
      <c r="C18" s="8" t="n">
        <v>2.5</v>
      </c>
    </row>
    <row r="19">
      <c r="A19" s="4" t="inlineStr">
        <is>
          <t>Issue of ordinary shares consultant in exchange for services</t>
        </is>
      </c>
      <c r="P19" s="5" t="n">
        <v>1350000</v>
      </c>
    </row>
    <row r="20">
      <c r="A20" s="4" t="inlineStr">
        <is>
          <t>Share option terms</t>
        </is>
      </c>
      <c r="N20" s="4" t="inlineStr">
        <is>
          <t>10 years</t>
        </is>
      </c>
    </row>
    <row r="21">
      <c r="A21" s="4" t="inlineStr">
        <is>
          <t>Expiring date</t>
        </is>
      </c>
      <c r="E21" s="4" t="inlineStr">
        <is>
          <t>Feb. 10,
		2025</t>
        </is>
      </c>
    </row>
    <row r="22">
      <c r="A22" s="4" t="inlineStr">
        <is>
          <t>2013 Share Option Plan [Member]</t>
        </is>
      </c>
    </row>
    <row r="23">
      <c r="A23" s="3" t="inlineStr">
        <is>
          <t>Shareholders' Equity (Details) [Line Items]</t>
        </is>
      </c>
    </row>
    <row r="24">
      <c r="A24" s="4" t="inlineStr">
        <is>
          <t>Ordinary shares issued</t>
        </is>
      </c>
      <c r="N24" s="5" t="n">
        <v>2500000</v>
      </c>
    </row>
    <row r="25">
      <c r="A25" s="4" t="inlineStr">
        <is>
          <t>Par value (in New Shekels per share) | ₪ / shares</t>
        </is>
      </c>
      <c r="N25" s="7" t="n">
        <v>0.25</v>
      </c>
    </row>
    <row r="26">
      <c r="A26" s="4" t="inlineStr">
        <is>
          <t>Ordinary shares reserved for issuance</t>
        </is>
      </c>
      <c r="O26" s="5" t="n">
        <v>25000000</v>
      </c>
    </row>
    <row r="27">
      <c r="A27" s="4" t="inlineStr">
        <is>
          <t>Shares available for future grant</t>
        </is>
      </c>
      <c r="S27" s="5" t="n">
        <v>13225000</v>
      </c>
    </row>
    <row r="28">
      <c r="A28" s="4" t="inlineStr">
        <is>
          <t>ADS [Member]</t>
        </is>
      </c>
    </row>
    <row r="29">
      <c r="A29" s="3" t="inlineStr">
        <is>
          <t>Shareholders' Equity (Details) [Line Items]</t>
        </is>
      </c>
    </row>
    <row r="30">
      <c r="A30" s="4" t="inlineStr">
        <is>
          <t>Sold an aggregate shares</t>
        </is>
      </c>
      <c r="H30" s="5" t="n">
        <v>328205</v>
      </c>
      <c r="L30" s="5" t="n">
        <v>1500000</v>
      </c>
      <c r="M30" s="5" t="n">
        <v>149206</v>
      </c>
    </row>
    <row r="31">
      <c r="A31" s="4" t="inlineStr">
        <is>
          <t>Ordinary shares issued</t>
        </is>
      </c>
      <c r="D31" s="5" t="n">
        <v>675000</v>
      </c>
      <c r="O31" s="5" t="n">
        <v>1033334</v>
      </c>
    </row>
    <row r="32">
      <c r="A32" s="4" t="inlineStr">
        <is>
          <t>Warrants to purchase additional shares</t>
        </is>
      </c>
      <c r="M32" s="5" t="n">
        <v>149206</v>
      </c>
    </row>
    <row r="33">
      <c r="A33" s="4" t="inlineStr">
        <is>
          <t>Warrant exercise price (in Dollars per share) | $ / shares</t>
        </is>
      </c>
      <c r="M33" s="8" t="n">
        <v>19.5</v>
      </c>
    </row>
    <row r="34">
      <c r="A34" s="4" t="inlineStr">
        <is>
          <t>Purchase aggregate warrant</t>
        </is>
      </c>
      <c r="H34" s="5" t="n">
        <v>328205</v>
      </c>
      <c r="L34" s="5" t="n">
        <v>1500000</v>
      </c>
      <c r="M34" s="5" t="n">
        <v>7460</v>
      </c>
    </row>
    <row r="35">
      <c r="A35" s="4" t="inlineStr">
        <is>
          <t>Exercise prices (in Dollars per share) | $ / shares</t>
        </is>
      </c>
      <c r="C35" s="8" t="n">
        <v>2.5</v>
      </c>
      <c r="E35" s="10" t="n">
        <v>1.875</v>
      </c>
      <c r="H35" s="8" t="n">
        <v>12.9</v>
      </c>
      <c r="L35" s="6" t="n">
        <v>4</v>
      </c>
    </row>
    <row r="36">
      <c r="A36" s="4" t="inlineStr">
        <is>
          <t>Aggregate warrant purchased</t>
        </is>
      </c>
      <c r="C36" s="5" t="n">
        <v>292683</v>
      </c>
      <c r="H36" s="5" t="n">
        <v>16410</v>
      </c>
      <c r="L36" s="5" t="n">
        <v>75000</v>
      </c>
    </row>
    <row r="37">
      <c r="A37" s="4" t="inlineStr">
        <is>
          <t>Aggregate shares</t>
        </is>
      </c>
      <c r="F37" s="5" t="n">
        <v>742618</v>
      </c>
    </row>
    <row r="38">
      <c r="A38" s="4" t="inlineStr">
        <is>
          <t>Issue of new unregistered warrants</t>
        </is>
      </c>
      <c r="C38" s="5" t="n">
        <v>1951220</v>
      </c>
    </row>
    <row r="39">
      <c r="A39" s="4" t="inlineStr">
        <is>
          <t>Exercise price subject to adjustment (in Dollars per share) | $ / shares</t>
        </is>
      </c>
      <c r="F39" s="8" t="n">
        <v>3.45</v>
      </c>
    </row>
    <row r="40">
      <c r="A40" s="4" t="inlineStr">
        <is>
          <t>Compensation warrant exercisable</t>
        </is>
      </c>
      <c r="E40" s="5" t="n">
        <v>250000</v>
      </c>
    </row>
    <row r="41">
      <c r="A41" s="4" t="inlineStr">
        <is>
          <t>Share price (in Dollars per share) | $ / shares</t>
        </is>
      </c>
      <c r="D41" s="8" t="n">
        <v>1.5</v>
      </c>
      <c r="O41" s="8" t="n">
        <v>1.5</v>
      </c>
    </row>
    <row r="42">
      <c r="A42" s="4" t="inlineStr">
        <is>
          <t>ADS [Member] | Minimum [Member]</t>
        </is>
      </c>
    </row>
    <row r="43">
      <c r="A43" s="3" t="inlineStr">
        <is>
          <t>Shareholders' Equity (Details) [Line Items]</t>
        </is>
      </c>
    </row>
    <row r="44">
      <c r="A44" s="4" t="inlineStr">
        <is>
          <t>Exercise prices (in Dollars per share) | $ / shares</t>
        </is>
      </c>
      <c r="F44" s="11" t="n">
        <v>12.9</v>
      </c>
    </row>
    <row r="45">
      <c r="A45" s="4" t="inlineStr">
        <is>
          <t>ADS [Member] | Maximum [Member]</t>
        </is>
      </c>
    </row>
    <row r="46">
      <c r="A46" s="3" t="inlineStr">
        <is>
          <t>Shareholders' Equity (Details) [Line Items]</t>
        </is>
      </c>
    </row>
    <row r="47">
      <c r="A47" s="4" t="inlineStr">
        <is>
          <t>Exercise prices (in Dollars per share) | $ / shares</t>
        </is>
      </c>
      <c r="F47" s="8" t="n">
        <v>78.75</v>
      </c>
    </row>
    <row r="48">
      <c r="A48" s="4" t="inlineStr">
        <is>
          <t>ADS [Member] | Private Placement Warrants [Member]</t>
        </is>
      </c>
    </row>
    <row r="49">
      <c r="A49" s="3" t="inlineStr">
        <is>
          <t>Shareholders' Equity (Details) [Line Items]</t>
        </is>
      </c>
    </row>
    <row r="50">
      <c r="A50" s="4" t="inlineStr">
        <is>
          <t>Issue of new unregistered warrants</t>
        </is>
      </c>
      <c r="F50" s="5" t="n">
        <v>742618</v>
      </c>
    </row>
    <row r="51">
      <c r="A51" s="4" t="inlineStr">
        <is>
          <t>Ordinary Shares [Member]</t>
        </is>
      </c>
    </row>
    <row r="52">
      <c r="A52" s="3" t="inlineStr">
        <is>
          <t>Shareholders' Equity (Details) [Line Items]</t>
        </is>
      </c>
    </row>
    <row r="53">
      <c r="A53" s="4" t="inlineStr">
        <is>
          <t>Sold an aggregate shares</t>
        </is>
      </c>
      <c r="H53" s="5" t="n">
        <v>9846156</v>
      </c>
    </row>
    <row r="54">
      <c r="A54" s="4" t="inlineStr">
        <is>
          <t>Ordinary shares issued</t>
        </is>
      </c>
      <c r="H54" s="5" t="n">
        <v>9846156</v>
      </c>
      <c r="L54" s="5" t="n">
        <v>45000000</v>
      </c>
      <c r="M54" s="5" t="n">
        <v>4476192</v>
      </c>
      <c r="P54" s="5" t="n">
        <v>1350000</v>
      </c>
      <c r="Q54" s="5" t="n">
        <v>996690</v>
      </c>
      <c r="R54" s="5" t="n">
        <v>437000</v>
      </c>
    </row>
    <row r="55">
      <c r="A55" s="4" t="inlineStr">
        <is>
          <t>Warrants to purchase additional shares</t>
        </is>
      </c>
      <c r="M55" s="5" t="n">
        <v>4476192</v>
      </c>
    </row>
    <row r="56">
      <c r="A56" s="4" t="inlineStr">
        <is>
          <t>Ordinary shares issued</t>
        </is>
      </c>
      <c r="H56" s="5" t="n">
        <v>492308</v>
      </c>
      <c r="L56" s="5" t="n">
        <v>45000000</v>
      </c>
      <c r="M56" s="5" t="n">
        <v>223810</v>
      </c>
    </row>
    <row r="57">
      <c r="A57" s="4" t="inlineStr">
        <is>
          <t>Ordinary shares issued</t>
        </is>
      </c>
      <c r="L57" s="5" t="n">
        <v>2250000</v>
      </c>
    </row>
    <row r="58">
      <c r="A58" s="4" t="inlineStr">
        <is>
          <t>Gross proceeds (in Dollars) | $</t>
        </is>
      </c>
      <c r="P58" s="6" t="n">
        <v>100</v>
      </c>
      <c r="Q58" s="6" t="n">
        <v>72</v>
      </c>
      <c r="R58"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 width="80" customWidth="1" min="6" max="6"/>
    <col width="17" customWidth="1" min="7" max="7"/>
    <col width="17" customWidth="1" min="8" max="8"/>
    <col width="17" customWidth="1" min="9" max="9"/>
  </cols>
  <sheetData>
    <row r="1">
      <c r="A1" s="1" t="inlineStr">
        <is>
          <t>Share-Based Payment Transactions (Details) - shares</t>
        </is>
      </c>
      <c r="B1" s="2" t="inlineStr">
        <is>
          <t>Jun. 14, 2020</t>
        </is>
      </c>
      <c r="C1" s="2" t="inlineStr">
        <is>
          <t>Nov. 11, 2019</t>
        </is>
      </c>
      <c r="D1" s="2" t="inlineStr">
        <is>
          <t>Mar. 11, 2019</t>
        </is>
      </c>
      <c r="E1" s="2" t="inlineStr">
        <is>
          <t>May 27, 2020</t>
        </is>
      </c>
      <c r="F1" s="2" t="inlineStr">
        <is>
          <t>Jan. 31, 2019</t>
        </is>
      </c>
      <c r="G1" s="2" t="inlineStr">
        <is>
          <t>Dec. 31, 2020</t>
        </is>
      </c>
      <c r="H1" s="2" t="inlineStr">
        <is>
          <t>Dec. 31, 2019</t>
        </is>
      </c>
      <c r="I1" s="2" t="inlineStr">
        <is>
          <t>Dec. 31, 2018</t>
        </is>
      </c>
    </row>
    <row r="2">
      <c r="A2" s="3" t="inlineStr">
        <is>
          <t>Share-Based Payment Transactions (Details) [Line Items]</t>
        </is>
      </c>
    </row>
    <row r="3">
      <c r="A3" s="4" t="inlineStr">
        <is>
          <t>Options exercisable to ordinary shares</t>
        </is>
      </c>
      <c r="B3" s="5" t="n">
        <v>3000000</v>
      </c>
      <c r="C3" s="5" t="n">
        <v>500000</v>
      </c>
      <c r="D3" s="5" t="n">
        <v>400000</v>
      </c>
      <c r="E3" s="5" t="n">
        <v>3750000</v>
      </c>
      <c r="F3" s="5" t="n">
        <v>340000</v>
      </c>
    </row>
    <row r="4">
      <c r="A4" s="4" t="inlineStr">
        <is>
          <t>Description of exercise price</t>
        </is>
      </c>
      <c r="B4" s="4" t="inlineStr">
        <is>
          <t>exercise price of NIS 0.25 per share (USD 0.07 per share, respectively, based on the exchange rate reported by the Bank of Israel on the same day).</t>
        </is>
      </c>
      <c r="C4" s="4" t="inlineStr">
        <is>
          <t>exercise price of NIS 0.28 per share (USD 0.08 per share, respectively, based on the exchange rate reported by the Bank of Israel on December 31, 2019).</t>
        </is>
      </c>
      <c r="D4" s="4" t="inlineStr">
        <is>
          <t>exercise price of NIS 2.344 per share (USD 0.68 per share, respectively, based on the exchange rate reported by the Bank of Israel on December 31, 2019).</t>
        </is>
      </c>
      <c r="E4" s="4" t="inlineStr">
        <is>
          <t>exercise price of NIS 0.25 per shares (USD 0.06 per share, respectively, based on the exchange rate reported by the Bank of Israel on the same day).</t>
        </is>
      </c>
      <c r="F4" s="4" t="inlineStr">
        <is>
          <t>exercise price of NIS 2.344 per shares (USD 0.68 per share, respectively, based on the exchange rate reported by the Bank of Israel on December 31, 2019).</t>
        </is>
      </c>
    </row>
    <row r="5">
      <c r="A5" s="4" t="inlineStr">
        <is>
          <t>Grant period</t>
        </is>
      </c>
      <c r="B5" s="4" t="inlineStr">
        <is>
          <t>4 years</t>
        </is>
      </c>
      <c r="C5" s="4" t="inlineStr">
        <is>
          <t>48 months</t>
        </is>
      </c>
      <c r="D5" s="4" t="inlineStr">
        <is>
          <t>48 months</t>
        </is>
      </c>
      <c r="E5" s="4" t="inlineStr">
        <is>
          <t>48 months</t>
        </is>
      </c>
      <c r="F5" s="4" t="inlineStr">
        <is>
          <t>4 years</t>
        </is>
      </c>
    </row>
    <row r="6">
      <c r="A6" s="4" t="inlineStr">
        <is>
          <t>Weighted average remaining contractual life</t>
        </is>
      </c>
      <c r="G6" s="4" t="inlineStr">
        <is>
          <t>6 years 357 days</t>
        </is>
      </c>
      <c r="H6" s="4" t="inlineStr">
        <is>
          <t>7 years 339 days</t>
        </is>
      </c>
      <c r="I6" s="4" t="inlineStr">
        <is>
          <t>7 years 233 days</t>
        </is>
      </c>
    </row>
    <row r="7">
      <c r="A7" s="4" t="inlineStr">
        <is>
          <t>Board of directors [Member]</t>
        </is>
      </c>
    </row>
    <row r="8">
      <c r="A8" s="3" t="inlineStr">
        <is>
          <t>Share-Based Payment Transactions (Details) [Line Items]</t>
        </is>
      </c>
    </row>
    <row r="9">
      <c r="A9" s="4" t="inlineStr">
        <is>
          <t>Options exercisable to ordinary shares</t>
        </is>
      </c>
      <c r="E9" s="5" t="n">
        <v>2500000</v>
      </c>
    </row>
    <row r="10">
      <c r="A10" s="4" t="inlineStr">
        <is>
          <t>Description of exercise price</t>
        </is>
      </c>
      <c r="E10" s="4" t="inlineStr">
        <is>
          <t>exercise price of NIS 0.25 per share (USD 0.06 per share, respectively, based on the exchange rate reported by the Bank of Israel on the same day).</t>
        </is>
      </c>
    </row>
    <row r="11">
      <c r="A11" s="4" t="inlineStr">
        <is>
          <t>Grant period</t>
        </is>
      </c>
      <c r="E11"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Details) - Schedule of expenses - USD ($) $ in Thousands</t>
        </is>
      </c>
      <c r="B1" s="2" t="inlineStr">
        <is>
          <t>12 Months Ended</t>
        </is>
      </c>
    </row>
    <row r="2">
      <c r="B2" s="2" t="inlineStr">
        <is>
          <t>Dec. 31, 2020</t>
        </is>
      </c>
      <c r="C2" s="2" t="inlineStr">
        <is>
          <t>Dec. 31, 2019</t>
        </is>
      </c>
      <c r="D2" s="2" t="inlineStr">
        <is>
          <t>Dec. 31, 2018</t>
        </is>
      </c>
    </row>
    <row r="3">
      <c r="A3" s="3" t="inlineStr">
        <is>
          <t>Schedule of expenses [Abstract]</t>
        </is>
      </c>
    </row>
    <row r="4">
      <c r="A4" s="4" t="inlineStr">
        <is>
          <t>Research and development expenses</t>
        </is>
      </c>
      <c r="B4" s="6" t="n">
        <v>159</v>
      </c>
      <c r="C4" s="6" t="n">
        <v>138</v>
      </c>
      <c r="D4" s="6" t="n">
        <v>123</v>
      </c>
    </row>
    <row r="5">
      <c r="A5" s="4" t="inlineStr">
        <is>
          <t>General and administrative expenses</t>
        </is>
      </c>
      <c r="B5" s="5" t="n">
        <v>158</v>
      </c>
      <c r="C5" s="5" t="n">
        <v>132</v>
      </c>
      <c r="D5" s="5" t="n">
        <v>130</v>
      </c>
    </row>
    <row r="6">
      <c r="A6" s="4" t="inlineStr">
        <is>
          <t>Share-based payments</t>
        </is>
      </c>
      <c r="B6" s="6" t="n">
        <v>317</v>
      </c>
      <c r="C6" s="6" t="n">
        <v>270</v>
      </c>
      <c r="D6" s="6" t="n">
        <v>2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13" customWidth="1" min="2" max="2"/>
    <col width="16" customWidth="1" min="3" max="3"/>
    <col width="27" customWidth="1" min="4" max="4"/>
    <col width="39" customWidth="1" min="5" max="5"/>
    <col width="20" customWidth="1" min="6" max="6"/>
    <col width="13" customWidth="1" min="7" max="7"/>
  </cols>
  <sheetData>
    <row r="1">
      <c r="A1" s="1" t="inlineStr">
        <is>
          <t>Consolidated Statements of Changes in Equity - USD ($) $ in Thousands</t>
        </is>
      </c>
      <c r="C1" s="2" t="inlineStr">
        <is>
          <t>Ordinary shares</t>
        </is>
      </c>
      <c r="D1" s="2" t="inlineStr">
        <is>
          <t>Additional paid-in capital</t>
        </is>
      </c>
      <c r="E1" s="2" t="inlineStr">
        <is>
          <t>Accumulated other comprehensive Income</t>
        </is>
      </c>
      <c r="F1" s="2" t="inlineStr">
        <is>
          <t>Accumulated deficit</t>
        </is>
      </c>
      <c r="G1" s="2" t="inlineStr">
        <is>
          <t>Total</t>
        </is>
      </c>
    </row>
    <row r="2">
      <c r="A2" s="4" t="inlineStr">
        <is>
          <t>Balance at Dec. 31, 2017</t>
        </is>
      </c>
      <c r="C2" s="6" t="n">
        <v>2123</v>
      </c>
      <c r="D2" s="6" t="n">
        <v>90499</v>
      </c>
      <c r="E2" s="6" t="n">
        <v>1127</v>
      </c>
      <c r="F2" s="6" t="n">
        <v>-90765</v>
      </c>
      <c r="G2" s="6" t="n">
        <v>2984</v>
      </c>
    </row>
    <row r="3">
      <c r="A3" s="4" t="inlineStr">
        <is>
          <t>Balance (in Shares) at Dec. 31, 2017</t>
        </is>
      </c>
      <c r="C3" s="5" t="n">
        <v>33295618</v>
      </c>
    </row>
    <row r="4">
      <c r="A4" s="4" t="inlineStr">
        <is>
          <t>Liability reclassified to equity</t>
        </is>
      </c>
      <c r="B4" s="4" t="inlineStr">
        <is>
          <t>[1]</t>
        </is>
      </c>
      <c r="C4" s="4" t="inlineStr">
        <is>
          <t xml:space="preserve"> </t>
        </is>
      </c>
      <c r="D4" s="5" t="n">
        <v>2030</v>
      </c>
      <c r="E4" s="4" t="inlineStr">
        <is>
          <t xml:space="preserve"> </t>
        </is>
      </c>
      <c r="F4" s="4" t="inlineStr">
        <is>
          <t xml:space="preserve"> </t>
        </is>
      </c>
      <c r="G4" s="5" t="n">
        <v>2030</v>
      </c>
    </row>
    <row r="5">
      <c r="A5" s="4" t="inlineStr">
        <is>
          <t>Cumulative effect of initial adoption of ASC 606 as of January 1, 2018</t>
        </is>
      </c>
      <c r="C5" s="4" t="inlineStr">
        <is>
          <t xml:space="preserve"> </t>
        </is>
      </c>
      <c r="D5" s="4" t="inlineStr">
        <is>
          <t xml:space="preserve"> </t>
        </is>
      </c>
      <c r="E5" s="4" t="inlineStr">
        <is>
          <t xml:space="preserve"> </t>
        </is>
      </c>
      <c r="F5" s="5" t="n">
        <v>-350</v>
      </c>
      <c r="G5" s="5" t="n">
        <v>-350</v>
      </c>
    </row>
    <row r="6">
      <c r="A6" s="4" t="inlineStr">
        <is>
          <t>Issuance of share capital and warrants, net of issuance expenses</t>
        </is>
      </c>
      <c r="C6" s="6" t="n">
        <v>482</v>
      </c>
      <c r="D6" s="5" t="n">
        <v>3905</v>
      </c>
      <c r="E6" s="4" t="inlineStr">
        <is>
          <t xml:space="preserve"> </t>
        </is>
      </c>
      <c r="F6" s="4" t="inlineStr">
        <is>
          <t xml:space="preserve"> </t>
        </is>
      </c>
      <c r="G6" s="5" t="n">
        <v>4387</v>
      </c>
    </row>
    <row r="7">
      <c r="A7" s="4" t="inlineStr">
        <is>
          <t>Issuance of share capital and warrants, net of issuance expenses (in Shares)</t>
        </is>
      </c>
      <c r="C7" s="5" t="n">
        <v>6667672</v>
      </c>
    </row>
    <row r="8">
      <c r="A8" s="4" t="inlineStr">
        <is>
          <t>Issuance of share capital</t>
        </is>
      </c>
      <c r="C8" s="6" t="n">
        <v>30</v>
      </c>
      <c r="D8" s="5" t="n">
        <v>252</v>
      </c>
      <c r="E8" s="4" t="inlineStr">
        <is>
          <t xml:space="preserve"> </t>
        </is>
      </c>
      <c r="F8" s="4" t="inlineStr">
        <is>
          <t xml:space="preserve"> </t>
        </is>
      </c>
      <c r="G8" s="5" t="n">
        <v>282</v>
      </c>
    </row>
    <row r="9">
      <c r="A9" s="4" t="inlineStr">
        <is>
          <t>Issuance of share capital (in Shares)</t>
        </is>
      </c>
      <c r="C9" s="5" t="n">
        <v>437000</v>
      </c>
    </row>
    <row r="10">
      <c r="A10" s="4" t="inlineStr">
        <is>
          <t>Share-based payments</t>
        </is>
      </c>
      <c r="C10" s="4" t="inlineStr">
        <is>
          <t xml:space="preserve"> </t>
        </is>
      </c>
      <c r="D10" s="5" t="n">
        <v>253</v>
      </c>
      <c r="E10" s="4" t="inlineStr">
        <is>
          <t xml:space="preserve"> </t>
        </is>
      </c>
      <c r="F10" s="4" t="inlineStr">
        <is>
          <t xml:space="preserve"> </t>
        </is>
      </c>
      <c r="G10" s="5" t="n">
        <v>253</v>
      </c>
    </row>
    <row r="11">
      <c r="A11" s="4" t="inlineStr">
        <is>
          <t>Net loss</t>
        </is>
      </c>
      <c r="C11" s="4" t="inlineStr">
        <is>
          <t xml:space="preserve"> </t>
        </is>
      </c>
      <c r="D11" s="4" t="inlineStr">
        <is>
          <t xml:space="preserve"> </t>
        </is>
      </c>
      <c r="E11" s="4" t="inlineStr">
        <is>
          <t xml:space="preserve"> </t>
        </is>
      </c>
      <c r="F11" s="5" t="n">
        <v>-6571</v>
      </c>
      <c r="G11" s="5" t="n">
        <v>-6571</v>
      </c>
    </row>
    <row r="12">
      <c r="A12" s="4" t="inlineStr">
        <is>
          <t>Balance at Dec. 31, 2018</t>
        </is>
      </c>
      <c r="C12" s="6" t="n">
        <v>2635</v>
      </c>
      <c r="D12" s="5" t="n">
        <v>96939</v>
      </c>
      <c r="E12" s="5" t="n">
        <v>1127</v>
      </c>
      <c r="F12" s="5" t="n">
        <v>-97686</v>
      </c>
      <c r="G12" s="5" t="n">
        <v>3015</v>
      </c>
    </row>
    <row r="13">
      <c r="A13" s="4" t="inlineStr">
        <is>
          <t>Balance (in Shares) at Dec. 31, 2018</t>
        </is>
      </c>
      <c r="C13" s="5" t="n">
        <v>40399290</v>
      </c>
    </row>
    <row r="14">
      <c r="A14" s="4" t="inlineStr">
        <is>
          <t>Issuance of share capital and warrants, net of issuance expenses</t>
        </is>
      </c>
      <c r="C14" s="6" t="n">
        <v>5518</v>
      </c>
      <c r="D14" s="5" t="n">
        <v>6149</v>
      </c>
      <c r="E14" s="4" t="inlineStr">
        <is>
          <t xml:space="preserve"> </t>
        </is>
      </c>
      <c r="F14" s="4" t="inlineStr">
        <is>
          <t xml:space="preserve"> </t>
        </is>
      </c>
      <c r="G14" s="5" t="n">
        <v>11667</v>
      </c>
    </row>
    <row r="15">
      <c r="A15" s="4" t="inlineStr">
        <is>
          <t>Issuance of share capital and warrants, net of issuance expenses (in Shares)</t>
        </is>
      </c>
      <c r="C15" s="5" t="n">
        <v>79256703</v>
      </c>
    </row>
    <row r="16">
      <c r="A16" s="4" t="inlineStr">
        <is>
          <t>Issuance of share capital</t>
        </is>
      </c>
      <c r="C16" s="6" t="n">
        <v>72</v>
      </c>
      <c r="D16" s="5" t="n">
        <v>43</v>
      </c>
      <c r="E16" s="4" t="inlineStr">
        <is>
          <t xml:space="preserve"> </t>
        </is>
      </c>
      <c r="F16" s="4" t="inlineStr">
        <is>
          <t xml:space="preserve"> </t>
        </is>
      </c>
      <c r="G16" s="5" t="n">
        <v>115</v>
      </c>
    </row>
    <row r="17">
      <c r="A17" s="4" t="inlineStr">
        <is>
          <t>Issuance of share capital (in Shares)</t>
        </is>
      </c>
      <c r="C17" s="5" t="n">
        <v>996690</v>
      </c>
    </row>
    <row r="18">
      <c r="A18" s="4" t="inlineStr">
        <is>
          <t>Share-based payments</t>
        </is>
      </c>
      <c r="C18" s="4" t="inlineStr">
        <is>
          <t xml:space="preserve"> </t>
        </is>
      </c>
      <c r="D18" s="5" t="n">
        <v>270</v>
      </c>
      <c r="E18" s="4" t="inlineStr">
        <is>
          <t xml:space="preserve"> </t>
        </is>
      </c>
      <c r="F18" s="4" t="inlineStr">
        <is>
          <t xml:space="preserve"> </t>
        </is>
      </c>
      <c r="G18" s="5" t="n">
        <v>270</v>
      </c>
    </row>
    <row r="19">
      <c r="A19" s="4" t="inlineStr">
        <is>
          <t>Net loss</t>
        </is>
      </c>
      <c r="C19" s="4" t="inlineStr">
        <is>
          <t xml:space="preserve"> </t>
        </is>
      </c>
      <c r="D19" s="4" t="inlineStr">
        <is>
          <t xml:space="preserve"> </t>
        </is>
      </c>
      <c r="E19" s="4" t="inlineStr">
        <is>
          <t xml:space="preserve"> </t>
        </is>
      </c>
      <c r="F19" s="5" t="n">
        <v>-12625</v>
      </c>
      <c r="G19" s="5" t="n">
        <v>-12625</v>
      </c>
    </row>
    <row r="20">
      <c r="A20" s="4" t="inlineStr">
        <is>
          <t>Balance at Dec. 31, 2019</t>
        </is>
      </c>
      <c r="C20" s="6" t="n">
        <v>8225</v>
      </c>
      <c r="D20" s="5" t="n">
        <v>103401</v>
      </c>
      <c r="E20" s="5" t="n">
        <v>1127</v>
      </c>
      <c r="F20" s="5" t="n">
        <v>-110311</v>
      </c>
      <c r="G20" s="5" t="n">
        <v>2442</v>
      </c>
    </row>
    <row r="21">
      <c r="A21" s="4" t="inlineStr">
        <is>
          <t>Balance (in Shares) at Dec. 31, 2019</t>
        </is>
      </c>
      <c r="C21" s="5" t="n">
        <v>120652683</v>
      </c>
    </row>
    <row r="22">
      <c r="A22" s="4" t="inlineStr">
        <is>
          <t>Deemed dividends related to the warrants exercise (Note 10b(6))</t>
        </is>
      </c>
      <c r="C22" s="4" t="inlineStr">
        <is>
          <t xml:space="preserve"> </t>
        </is>
      </c>
      <c r="D22" s="5" t="n">
        <v>715</v>
      </c>
      <c r="E22" s="4" t="inlineStr">
        <is>
          <t xml:space="preserve"> </t>
        </is>
      </c>
      <c r="F22" s="5" t="n">
        <v>-715</v>
      </c>
      <c r="G22" s="4" t="inlineStr">
        <is>
          <t xml:space="preserve"> </t>
        </is>
      </c>
    </row>
    <row r="23">
      <c r="A23" s="4" t="inlineStr">
        <is>
          <t>Issuance of share capital and warrants, net of issuance expenses</t>
        </is>
      </c>
      <c r="C23" s="6" t="n">
        <v>24711</v>
      </c>
      <c r="D23" s="5" t="n">
        <v>-7028</v>
      </c>
      <c r="E23" s="4" t="inlineStr">
        <is>
          <t xml:space="preserve"> </t>
        </is>
      </c>
      <c r="F23" s="4" t="inlineStr">
        <is>
          <t xml:space="preserve"> </t>
        </is>
      </c>
      <c r="G23" s="5" t="n">
        <v>17683</v>
      </c>
    </row>
    <row r="24">
      <c r="A24" s="4" t="inlineStr">
        <is>
          <t>Issuance of share capital and warrants, net of issuance expenses (in Shares)</t>
        </is>
      </c>
      <c r="C24" s="5" t="n">
        <v>341766780</v>
      </c>
    </row>
    <row r="25">
      <c r="A25" s="4" t="inlineStr">
        <is>
          <t>Issuance of share capital</t>
        </is>
      </c>
      <c r="C25" s="6" t="n">
        <v>100</v>
      </c>
      <c r="D25" s="5" t="n">
        <v>-25</v>
      </c>
      <c r="E25" s="4" t="inlineStr">
        <is>
          <t xml:space="preserve"> </t>
        </is>
      </c>
      <c r="F25" s="4" t="inlineStr">
        <is>
          <t xml:space="preserve"> </t>
        </is>
      </c>
      <c r="G25" s="5" t="n">
        <v>75</v>
      </c>
    </row>
    <row r="26">
      <c r="A26" s="4" t="inlineStr">
        <is>
          <t>Issuance of share capital (in Shares)</t>
        </is>
      </c>
      <c r="C26" s="5" t="n">
        <v>1350000</v>
      </c>
    </row>
    <row r="27">
      <c r="A27" s="4" t="inlineStr">
        <is>
          <t>Share-based payments</t>
        </is>
      </c>
      <c r="C27" s="4" t="inlineStr">
        <is>
          <t xml:space="preserve"> </t>
        </is>
      </c>
      <c r="D27" s="5" t="n">
        <v>317</v>
      </c>
      <c r="E27" s="4" t="inlineStr">
        <is>
          <t xml:space="preserve"> </t>
        </is>
      </c>
      <c r="F27" s="4" t="inlineStr">
        <is>
          <t xml:space="preserve"> </t>
        </is>
      </c>
      <c r="G27" s="5" t="n">
        <v>317</v>
      </c>
    </row>
    <row r="28">
      <c r="A28" s="4" t="inlineStr">
        <is>
          <t>Net loss</t>
        </is>
      </c>
      <c r="C28" s="4" t="inlineStr">
        <is>
          <t xml:space="preserve"> </t>
        </is>
      </c>
      <c r="D28" s="4" t="inlineStr">
        <is>
          <t xml:space="preserve"> </t>
        </is>
      </c>
      <c r="E28" s="4" t="inlineStr">
        <is>
          <t xml:space="preserve"> </t>
        </is>
      </c>
      <c r="F28" s="5" t="n">
        <v>-14443</v>
      </c>
      <c r="G28" s="5" t="n">
        <v>-14443</v>
      </c>
    </row>
    <row r="29">
      <c r="A29" s="4" t="inlineStr">
        <is>
          <t>Balance at Dec. 31, 2020</t>
        </is>
      </c>
      <c r="C29" s="6" t="n">
        <v>33036</v>
      </c>
      <c r="D29" s="6" t="n">
        <v>97380</v>
      </c>
      <c r="E29" s="6" t="n">
        <v>1127</v>
      </c>
      <c r="F29" s="6" t="n">
        <v>-125469</v>
      </c>
      <c r="G29" s="6" t="n">
        <v>6074</v>
      </c>
    </row>
    <row r="30">
      <c r="A30" s="4" t="inlineStr">
        <is>
          <t>Balance (in Shares) at Dec. 31, 2020</t>
        </is>
      </c>
      <c r="C30" s="5" t="n">
        <v>463769463</v>
      </c>
    </row>
    <row r="31"/>
    <row r="32">
      <c r="A32" s="4" t="inlineStr">
        <is>
          <t>[1]</t>
        </is>
      </c>
      <c r="B32" s="4" t="inlineStr">
        <is>
          <t>See note 2c.</t>
        </is>
      </c>
    </row>
  </sheetData>
  <mergeCells count="3">
    <mergeCell ref="A1:B1"/>
    <mergeCell ref="A31:F31"/>
    <mergeCell ref="B32:F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Payment Transactions (Details) - Schedule of estimated using the binomial option pricing model - $ / shares</t>
        </is>
      </c>
      <c r="B1" s="2" t="inlineStr">
        <is>
          <t>12 Months Ended</t>
        </is>
      </c>
    </row>
    <row r="2">
      <c r="B2" s="2" t="inlineStr">
        <is>
          <t>Dec. 31, 2020</t>
        </is>
      </c>
      <c r="C2" s="2" t="inlineStr">
        <is>
          <t>Dec. 31, 2019</t>
        </is>
      </c>
    </row>
    <row r="3">
      <c r="A3" s="3" t="inlineStr">
        <is>
          <t>Share-Based Payment Transactions (Details) - Schedule of estimated using the binomial option pricing model [Line Items]</t>
        </is>
      </c>
    </row>
    <row r="4">
      <c r="A4" s="4" t="inlineStr">
        <is>
          <t>Dividend yield</t>
        </is>
      </c>
      <c r="B4" s="4" t="inlineStr">
        <is>
          <t>0.00%</t>
        </is>
      </c>
      <c r="C4" s="4" t="inlineStr">
        <is>
          <t>0.00%</t>
        </is>
      </c>
    </row>
    <row r="5">
      <c r="A5" s="4" t="inlineStr">
        <is>
          <t>Minimum [Member]</t>
        </is>
      </c>
    </row>
    <row r="6">
      <c r="A6" s="3" t="inlineStr">
        <is>
          <t>Share-Based Payment Transactions (Details) - Schedule of estimated using the binomial option pricing model [Line Items]</t>
        </is>
      </c>
    </row>
    <row r="7">
      <c r="A7" s="4" t="inlineStr">
        <is>
          <t>Risk-free interest rate</t>
        </is>
      </c>
      <c r="B7" s="4" t="inlineStr">
        <is>
          <t>0.93%</t>
        </is>
      </c>
      <c r="C7" s="4" t="inlineStr">
        <is>
          <t>1.19%</t>
        </is>
      </c>
    </row>
    <row r="8">
      <c r="A8" s="4" t="inlineStr">
        <is>
          <t>Expected volatility</t>
        </is>
      </c>
      <c r="B8" s="4" t="inlineStr">
        <is>
          <t>65.63%</t>
        </is>
      </c>
      <c r="C8" s="4" t="inlineStr">
        <is>
          <t>65.63%</t>
        </is>
      </c>
    </row>
    <row r="9">
      <c r="A9" s="4" t="inlineStr">
        <is>
          <t>Contractual life</t>
        </is>
      </c>
      <c r="B9" s="4" t="inlineStr">
        <is>
          <t>9 years 302 days</t>
        </is>
      </c>
      <c r="C9" s="4" t="inlineStr">
        <is>
          <t>9 years 302 days</t>
        </is>
      </c>
    </row>
    <row r="10">
      <c r="A10" s="4" t="inlineStr">
        <is>
          <t>Early Exercise Multiple (Suboptimal Factor) (in Dollars per share)</t>
        </is>
      </c>
      <c r="B10" s="12" t="n">
        <v>2.5</v>
      </c>
      <c r="C10" s="12" t="n">
        <v>2.5</v>
      </c>
    </row>
    <row r="11">
      <c r="A11" s="4" t="inlineStr">
        <is>
          <t>Exercise price (NIS) (in Dollars per share)</t>
        </is>
      </c>
      <c r="B11" s="8" t="n">
        <v>0.25</v>
      </c>
      <c r="C11" s="8" t="n">
        <v>0.28</v>
      </c>
    </row>
    <row r="12">
      <c r="A12" s="4" t="inlineStr">
        <is>
          <t>Maximum [Member]</t>
        </is>
      </c>
    </row>
    <row r="13">
      <c r="A13" s="3" t="inlineStr">
        <is>
          <t>Share-Based Payment Transactions (Details) - Schedule of estimated using the binomial option pricing model [Line Items]</t>
        </is>
      </c>
    </row>
    <row r="14">
      <c r="A14" s="4" t="inlineStr">
        <is>
          <t>Risk-free interest rate</t>
        </is>
      </c>
      <c r="B14" s="4" t="inlineStr">
        <is>
          <t>2.40%</t>
        </is>
      </c>
      <c r="C14" s="4" t="inlineStr">
        <is>
          <t>2.40%</t>
        </is>
      </c>
    </row>
    <row r="15">
      <c r="A15" s="4" t="inlineStr">
        <is>
          <t>Expected volatility</t>
        </is>
      </c>
      <c r="B15" s="4" t="inlineStr">
        <is>
          <t>78.77%</t>
        </is>
      </c>
      <c r="C15" s="4" t="inlineStr">
        <is>
          <t>75.86%</t>
        </is>
      </c>
    </row>
    <row r="16">
      <c r="A16" s="4" t="inlineStr">
        <is>
          <t>Contractual life</t>
        </is>
      </c>
      <c r="B16" s="4" t="inlineStr">
        <is>
          <t>10 years</t>
        </is>
      </c>
      <c r="C16" s="4" t="inlineStr">
        <is>
          <t>10 years</t>
        </is>
      </c>
    </row>
    <row r="17">
      <c r="A17" s="4" t="inlineStr">
        <is>
          <t>Early Exercise Multiple (Suboptimal Factor) (in Dollars per share)</t>
        </is>
      </c>
      <c r="B17" s="6" t="n">
        <v>3</v>
      </c>
      <c r="C17" s="6" t="n">
        <v>3</v>
      </c>
    </row>
    <row r="18">
      <c r="A18" s="4" t="inlineStr">
        <is>
          <t>Exercise price (NIS) (in Dollars per share)</t>
        </is>
      </c>
      <c r="B18" s="10" t="n">
        <v>2.344</v>
      </c>
      <c r="C18" s="10" t="n">
        <v>2.3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Transactions (Details) - Schedule of weighted average exercise prices and modification in option plans of employees - $ / shares</t>
        </is>
      </c>
      <c r="B1" s="2" t="inlineStr">
        <is>
          <t>12 Months Ended</t>
        </is>
      </c>
    </row>
    <row r="2">
      <c r="B2" s="2" t="inlineStr">
        <is>
          <t>Dec. 31, 2020</t>
        </is>
      </c>
      <c r="C2" s="2" t="inlineStr">
        <is>
          <t>Dec. 31, 2019</t>
        </is>
      </c>
      <c r="D2" s="2" t="inlineStr">
        <is>
          <t>Dec. 31, 2018</t>
        </is>
      </c>
    </row>
    <row r="3">
      <c r="A3" s="3" t="inlineStr">
        <is>
          <t>Schedule of weighted average exercise prices and modification in option plans of employees [Abstract]</t>
        </is>
      </c>
    </row>
    <row r="4">
      <c r="A4" s="4" t="inlineStr">
        <is>
          <t>Number of Outstanding at beginning of year</t>
        </is>
      </c>
      <c r="B4" s="5" t="n">
        <v>2673400</v>
      </c>
      <c r="C4" s="5" t="n">
        <v>1437400</v>
      </c>
      <c r="D4" s="5" t="n">
        <v>1490423</v>
      </c>
    </row>
    <row r="5">
      <c r="A5" s="4" t="inlineStr">
        <is>
          <t>Weighted average exercise price, Outstanding at beginning of year</t>
        </is>
      </c>
      <c r="B5" s="8" t="n">
        <v>0.89</v>
      </c>
      <c r="C5" s="8" t="n">
        <v>1.2</v>
      </c>
      <c r="D5" s="8" t="n">
        <v>1.35</v>
      </c>
    </row>
    <row r="6">
      <c r="A6" s="4" t="inlineStr">
        <is>
          <t>Number of Grants</t>
        </is>
      </c>
      <c r="B6" s="5" t="n">
        <v>9250000</v>
      </c>
      <c r="C6" s="5" t="n">
        <v>1240000</v>
      </c>
      <c r="D6" s="4" t="inlineStr">
        <is>
          <t xml:space="preserve"> </t>
        </is>
      </c>
    </row>
    <row r="7">
      <c r="A7" s="4" t="inlineStr">
        <is>
          <t>Weighted average exercise price, Grants</t>
        </is>
      </c>
      <c r="B7" s="8" t="n">
        <v>0.08</v>
      </c>
      <c r="C7" s="8" t="n">
        <v>0.44</v>
      </c>
      <c r="D7" s="4" t="inlineStr">
        <is>
          <t xml:space="preserve"> </t>
        </is>
      </c>
    </row>
    <row r="8">
      <c r="A8" s="4" t="inlineStr">
        <is>
          <t>Number of Forfeited/expired</t>
        </is>
      </c>
      <c r="B8" s="4" t="inlineStr">
        <is>
          <t xml:space="preserve"> </t>
        </is>
      </c>
      <c r="C8" s="5" t="n">
        <v>-4000</v>
      </c>
      <c r="D8" s="5" t="n">
        <v>-53023</v>
      </c>
    </row>
    <row r="9">
      <c r="A9" s="4" t="inlineStr">
        <is>
          <t>Weighted average exercise price, Forfeited/expired</t>
        </is>
      </c>
      <c r="B9" s="4" t="inlineStr">
        <is>
          <t xml:space="preserve"> </t>
        </is>
      </c>
      <c r="C9" s="8" t="n">
        <v>5.98</v>
      </c>
      <c r="D9" s="8" t="n">
        <v>7.53</v>
      </c>
    </row>
    <row r="10">
      <c r="A10" s="4" t="inlineStr">
        <is>
          <t>Number of Outstanding at end of year</t>
        </is>
      </c>
      <c r="B10" s="5" t="n">
        <v>11923400</v>
      </c>
      <c r="C10" s="5" t="n">
        <v>2673400</v>
      </c>
      <c r="D10" s="5" t="n">
        <v>1437400</v>
      </c>
    </row>
    <row r="11">
      <c r="A11" s="4" t="inlineStr">
        <is>
          <t>Weighted average exercise price, Outstanding at end of year</t>
        </is>
      </c>
      <c r="B11" s="8" t="n">
        <v>0.28</v>
      </c>
      <c r="C11" s="8" t="n">
        <v>0.89</v>
      </c>
      <c r="D11" s="8" t="n">
        <v>1.2</v>
      </c>
    </row>
    <row r="12">
      <c r="A12" s="4" t="inlineStr">
        <is>
          <t>Number of Exercisable at end of year</t>
        </is>
      </c>
      <c r="B12" s="5" t="n">
        <v>2900276</v>
      </c>
      <c r="C12" s="5" t="n">
        <v>1134653</v>
      </c>
      <c r="D12" s="5" t="n">
        <v>736155</v>
      </c>
    </row>
    <row r="13">
      <c r="A13" s="4" t="inlineStr">
        <is>
          <t>Weighted average exercise price, Exercisable at end of year</t>
        </is>
      </c>
      <c r="B13" s="8" t="n">
        <v>0.74</v>
      </c>
      <c r="C13" s="8" t="n">
        <v>1.39</v>
      </c>
      <c r="D13" s="8" t="n">
        <v>2.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hare-Based Payment Transactions (Details) - Schedule of options outstanding classified by exercise price</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in Shares) | shares</t>
        </is>
      </c>
      <c r="B4" s="5" t="n">
        <v>11923400</v>
      </c>
    </row>
    <row r="5">
      <c r="A5" s="4" t="inlineStr">
        <is>
          <t>Weighted average exercise price per share</t>
        </is>
      </c>
      <c r="B5" s="6" t="n">
        <v>2900276</v>
      </c>
    </row>
    <row r="6">
      <c r="A6" s="4" t="inlineStr">
        <is>
          <t>Exercise price $0.08 - $0.91 [Member]</t>
        </is>
      </c>
    </row>
    <row r="7">
      <c r="A7" s="3" t="inlineStr">
        <is>
          <t>Share-based Payment Arrangement, Option, Exercise Price Range [Line Items]</t>
        </is>
      </c>
    </row>
    <row r="8">
      <c r="A8" s="4" t="inlineStr">
        <is>
          <t>Options outstanding (in Shares) | shares</t>
        </is>
      </c>
      <c r="B8" s="5" t="n">
        <v>11190000</v>
      </c>
    </row>
    <row r="9">
      <c r="A9" s="4" t="inlineStr">
        <is>
          <t>Weighted average remaining contractual life in years</t>
        </is>
      </c>
      <c r="B9" s="4" t="inlineStr">
        <is>
          <t>8 years 215 days</t>
        </is>
      </c>
    </row>
    <row r="10">
      <c r="A10" s="4" t="inlineStr">
        <is>
          <t>Weighted average exercise price per share</t>
        </is>
      </c>
      <c r="B10" s="6" t="n">
        <v>2192500</v>
      </c>
    </row>
    <row r="11">
      <c r="A11" s="4" t="inlineStr">
        <is>
          <t>Exercisable, Options exercisable</t>
        </is>
      </c>
      <c r="B11" s="8" t="n">
        <v>0.27</v>
      </c>
    </row>
    <row r="12">
      <c r="A12" s="4" t="inlineStr">
        <is>
          <t>Exercisable, Weighted average exercise price per share (in Shares) | shares</t>
        </is>
      </c>
      <c r="B12" s="11" t="n">
        <v>0.16</v>
      </c>
    </row>
    <row r="13">
      <c r="A13" s="4" t="inlineStr">
        <is>
          <t>Exercise price $0.08 - $0.91 [Member] | Minimum [Member]</t>
        </is>
      </c>
    </row>
    <row r="14">
      <c r="A14" s="3" t="inlineStr">
        <is>
          <t>Share-based Payment Arrangement, Option, Exercise Price Range [Line Items]</t>
        </is>
      </c>
    </row>
    <row r="15">
      <c r="A15" s="4" t="inlineStr">
        <is>
          <t>Exercise price</t>
        </is>
      </c>
      <c r="B15" s="8" t="n">
        <v>0.08</v>
      </c>
    </row>
    <row r="16">
      <c r="A16" s="4" t="inlineStr">
        <is>
          <t>Exercise price $0.08 - $0.91 [Member] | Maximum [Member]</t>
        </is>
      </c>
    </row>
    <row r="17">
      <c r="A17" s="3" t="inlineStr">
        <is>
          <t>Share-based Payment Arrangement, Option, Exercise Price Range [Line Items]</t>
        </is>
      </c>
    </row>
    <row r="18">
      <c r="A18" s="4" t="inlineStr">
        <is>
          <t>Exercise price</t>
        </is>
      </c>
      <c r="B18" s="8" t="n">
        <v>0.91</v>
      </c>
    </row>
    <row r="19">
      <c r="A19" s="4" t="inlineStr">
        <is>
          <t>Exercise price $1.06 - $1.67 [Member]</t>
        </is>
      </c>
    </row>
    <row r="20">
      <c r="A20" s="3" t="inlineStr">
        <is>
          <t>Share-based Payment Arrangement, Option, Exercise Price Range [Line Items]</t>
        </is>
      </c>
    </row>
    <row r="21">
      <c r="A21" s="4" t="inlineStr">
        <is>
          <t>Options outstanding (in Shares) | shares</t>
        </is>
      </c>
      <c r="B21" s="5" t="n">
        <v>555000</v>
      </c>
    </row>
    <row r="22">
      <c r="A22" s="4" t="inlineStr">
        <is>
          <t>Weighted average remaining contractual life in years</t>
        </is>
      </c>
      <c r="B22" s="4" t="inlineStr">
        <is>
          <t>3 months</t>
        </is>
      </c>
    </row>
    <row r="23">
      <c r="A23" s="4" t="inlineStr">
        <is>
          <t>Weighted average exercise price per share</t>
        </is>
      </c>
      <c r="B23" s="6" t="n">
        <v>529376</v>
      </c>
    </row>
    <row r="24">
      <c r="A24" s="4" t="inlineStr">
        <is>
          <t>Exercisable, Options exercisable</t>
        </is>
      </c>
      <c r="B24" s="8" t="n">
        <v>0.22</v>
      </c>
    </row>
    <row r="25">
      <c r="A25" s="4" t="inlineStr">
        <is>
          <t>Exercisable, Weighted average exercise price per share (in Shares) | shares</t>
        </is>
      </c>
      <c r="B25" s="11" t="n">
        <v>0.06</v>
      </c>
    </row>
    <row r="26">
      <c r="A26" s="4" t="inlineStr">
        <is>
          <t>Exercise price $1.06 - $1.67 [Member] | Minimum [Member]</t>
        </is>
      </c>
    </row>
    <row r="27">
      <c r="A27" s="3" t="inlineStr">
        <is>
          <t>Share-based Payment Arrangement, Option, Exercise Price Range [Line Items]</t>
        </is>
      </c>
    </row>
    <row r="28">
      <c r="A28" s="4" t="inlineStr">
        <is>
          <t>Exercise price</t>
        </is>
      </c>
      <c r="B28" s="8" t="n">
        <v>1.06</v>
      </c>
    </row>
    <row r="29">
      <c r="A29" s="4" t="inlineStr">
        <is>
          <t>Exercise price $1.06 - $1.67 [Member] | Maximum [Member]</t>
        </is>
      </c>
    </row>
    <row r="30">
      <c r="A30" s="3" t="inlineStr">
        <is>
          <t>Share-based Payment Arrangement, Option, Exercise Price Range [Line Items]</t>
        </is>
      </c>
    </row>
    <row r="31">
      <c r="A31" s="4" t="inlineStr">
        <is>
          <t>Exercise price</t>
        </is>
      </c>
      <c r="B31" s="8" t="n">
        <v>1.67</v>
      </c>
    </row>
    <row r="32">
      <c r="A32" s="4" t="inlineStr">
        <is>
          <t>Exercise price $2.53 - $5.01 [Member]</t>
        </is>
      </c>
    </row>
    <row r="33">
      <c r="A33" s="3" t="inlineStr">
        <is>
          <t>Share-based Payment Arrangement, Option, Exercise Price Range [Line Items]</t>
        </is>
      </c>
    </row>
    <row r="34">
      <c r="A34" s="4" t="inlineStr">
        <is>
          <t>Options outstanding (in Shares) | shares</t>
        </is>
      </c>
      <c r="B34" s="5" t="n">
        <v>178400</v>
      </c>
    </row>
    <row r="35">
      <c r="A35" s="4" t="inlineStr">
        <is>
          <t>Weighted average remaining contractual life in years</t>
        </is>
      </c>
      <c r="B35" s="4" t="inlineStr">
        <is>
          <t>7 days</t>
        </is>
      </c>
    </row>
    <row r="36">
      <c r="A36" s="4" t="inlineStr">
        <is>
          <t>Weighted average exercise price per share</t>
        </is>
      </c>
      <c r="B36" s="6" t="n">
        <v>178400</v>
      </c>
    </row>
    <row r="37">
      <c r="A37" s="4" t="inlineStr">
        <is>
          <t>Exercisable, Options exercisable</t>
        </is>
      </c>
      <c r="B37" s="8" t="n">
        <v>0.26</v>
      </c>
    </row>
    <row r="38">
      <c r="A38" s="4" t="inlineStr">
        <is>
          <t>Exercisable, Weighted average exercise price per share (in Shares) | shares</t>
        </is>
      </c>
      <c r="B38" s="11" t="n">
        <v>0.06</v>
      </c>
    </row>
    <row r="39">
      <c r="A39" s="4" t="inlineStr">
        <is>
          <t>Exercise price $2.53 - $5.01 [Member] | Minimum [Member]</t>
        </is>
      </c>
    </row>
    <row r="40">
      <c r="A40" s="3" t="inlineStr">
        <is>
          <t>Share-based Payment Arrangement, Option, Exercise Price Range [Line Items]</t>
        </is>
      </c>
    </row>
    <row r="41">
      <c r="A41" s="4" t="inlineStr">
        <is>
          <t>Exercise price</t>
        </is>
      </c>
      <c r="B41" s="8" t="n">
        <v>2.53</v>
      </c>
    </row>
    <row r="42">
      <c r="A42" s="4" t="inlineStr">
        <is>
          <t>Exercise price $2.53 - $5.01 [Member] | Maximum [Member]</t>
        </is>
      </c>
    </row>
    <row r="43">
      <c r="A43" s="3" t="inlineStr">
        <is>
          <t>Share-based Payment Arrangement, Option, Exercise Price Range [Line Items]</t>
        </is>
      </c>
    </row>
    <row r="44">
      <c r="A44" s="4" t="inlineStr">
        <is>
          <t>Exercise price</t>
        </is>
      </c>
      <c r="B44" s="8" t="n">
        <v>5.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Leases (Details)</t>
        </is>
      </c>
      <c r="B1" s="2" t="inlineStr">
        <is>
          <t>Dec. 31, 2020</t>
        </is>
      </c>
    </row>
    <row r="2">
      <c r="A2" s="3" t="inlineStr">
        <is>
          <t>ASU 2016-02 Transition [Abstract]</t>
        </is>
      </c>
    </row>
    <row r="3">
      <c r="A3" s="4" t="inlineStr">
        <is>
          <t>Lease term</t>
        </is>
      </c>
      <c r="B3"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Details) - Schedule of lease expense and supplemental cash flow information related to leases and weighted average remaining lease terms and discount rate - USD ($) $ in Thousands</t>
        </is>
      </c>
      <c r="B1" s="2" t="inlineStr">
        <is>
          <t>12 Months Ended</t>
        </is>
      </c>
    </row>
    <row r="2">
      <c r="B2" s="2" t="inlineStr">
        <is>
          <t>Dec. 31, 2020</t>
        </is>
      </c>
      <c r="C2" s="2" t="inlineStr">
        <is>
          <t>Dec. 31, 2019</t>
        </is>
      </c>
    </row>
    <row r="3">
      <c r="A3" s="3" t="inlineStr">
        <is>
          <t>Schedule of lease expense and supplemental cash flow information related to leases and weighted average remaining lease terms and discount rate [Abstract]</t>
        </is>
      </c>
    </row>
    <row r="4">
      <c r="A4" s="4" t="inlineStr">
        <is>
          <t>weighted average remaining lease term (years)</t>
        </is>
      </c>
      <c r="B4" s="4" t="inlineStr">
        <is>
          <t>1 year 259 days</t>
        </is>
      </c>
      <c r="C4" s="4" t="inlineStr">
        <is>
          <t>2 years 109 days</t>
        </is>
      </c>
    </row>
    <row r="5">
      <c r="A5" s="4" t="inlineStr">
        <is>
          <t>weighted average discount rate</t>
        </is>
      </c>
      <c r="B5" s="4" t="inlineStr">
        <is>
          <t>13.00%</t>
        </is>
      </c>
      <c r="C5" s="4" t="inlineStr">
        <is>
          <t>13.00%</t>
        </is>
      </c>
    </row>
    <row r="6">
      <c r="A6" s="3" t="inlineStr">
        <is>
          <t>Components of lease expense:</t>
        </is>
      </c>
    </row>
    <row r="7">
      <c r="A7" s="4" t="inlineStr">
        <is>
          <t>Operating lease cost</t>
        </is>
      </c>
      <c r="B7" s="6" t="n">
        <v>43</v>
      </c>
      <c r="C7" s="6" t="n">
        <v>29</v>
      </c>
    </row>
    <row r="8">
      <c r="A8" s="4" t="inlineStr">
        <is>
          <t>Total lease expenses</t>
        </is>
      </c>
      <c r="B8" s="5" t="n">
        <v>43</v>
      </c>
      <c r="C8" s="5" t="n">
        <v>29</v>
      </c>
    </row>
    <row r="9">
      <c r="A9" s="3" t="inlineStr">
        <is>
          <t>Supplemental cash flow information</t>
        </is>
      </c>
    </row>
    <row r="10">
      <c r="A10" s="4" t="inlineStr">
        <is>
          <t>Cash paid for amounts included in the measurement of lease liabilities</t>
        </is>
      </c>
      <c r="B10" s="5" t="n">
        <v>43</v>
      </c>
      <c r="C10" s="5" t="n">
        <v>38</v>
      </c>
    </row>
    <row r="11">
      <c r="A11" s="4" t="inlineStr">
        <is>
          <t>Supplemental non-cash information related to lease liabilities arising from obtaining ROU assets</t>
        </is>
      </c>
      <c r="B11" s="6" t="n">
        <v>29</v>
      </c>
      <c r="C11" s="6" t="n">
        <v>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0USD ($)</t>
        </is>
      </c>
    </row>
    <row r="2">
      <c r="A2" s="3" t="inlineStr">
        <is>
          <t>Schedule of maturities of lease liabilities [Abstract]</t>
        </is>
      </c>
    </row>
    <row r="3">
      <c r="A3" s="4" t="inlineStr">
        <is>
          <t>2021</t>
        </is>
      </c>
      <c r="B3" s="6" t="n">
        <v>45</v>
      </c>
    </row>
    <row r="4">
      <c r="A4" s="4" t="inlineStr">
        <is>
          <t>2022</t>
        </is>
      </c>
      <c r="B4" s="5" t="n">
        <v>20</v>
      </c>
    </row>
    <row r="5">
      <c r="A5" s="4" t="inlineStr">
        <is>
          <t>2023</t>
        </is>
      </c>
      <c r="B5" s="5" t="n">
        <v>6</v>
      </c>
    </row>
    <row r="6">
      <c r="A6" s="4" t="inlineStr">
        <is>
          <t>Total operating lease payments</t>
        </is>
      </c>
      <c r="B6" s="5" t="n">
        <v>71</v>
      </c>
    </row>
    <row r="7">
      <c r="A7" s="4" t="inlineStr">
        <is>
          <t>Less: imputed interest</t>
        </is>
      </c>
      <c r="B7" s="5" t="n">
        <v>-4</v>
      </c>
    </row>
    <row r="8">
      <c r="A8" s="4" t="inlineStr">
        <is>
          <t>Present value of lease liability</t>
        </is>
      </c>
      <c r="B8" s="6" t="n">
        <v>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Details) - Schedule of components of finance (income) - USD ($) $ in Thousands</t>
        </is>
      </c>
      <c r="B1" s="2" t="inlineStr">
        <is>
          <t>12 Months Ended</t>
        </is>
      </c>
    </row>
    <row r="2">
      <c r="B2" s="2" t="inlineStr">
        <is>
          <t>Dec. 31, 2020</t>
        </is>
      </c>
      <c r="C2" s="2" t="inlineStr">
        <is>
          <t>Dec. 31, 2019</t>
        </is>
      </c>
      <c r="D2" s="2" t="inlineStr">
        <is>
          <t>Dec. 31, 2018</t>
        </is>
      </c>
    </row>
    <row r="3">
      <c r="A3" s="3" t="inlineStr">
        <is>
          <t>Finance expenses:</t>
        </is>
      </c>
    </row>
    <row r="4">
      <c r="A4" s="4" t="inlineStr">
        <is>
          <t>Bank commissions</t>
        </is>
      </c>
      <c r="B4" s="6" t="n">
        <v>-23</v>
      </c>
      <c r="C4" s="6" t="n">
        <v>-21</v>
      </c>
      <c r="D4" s="6" t="n">
        <v>-18</v>
      </c>
    </row>
    <row r="5">
      <c r="A5" s="4" t="inlineStr">
        <is>
          <t>Issuance expenses</t>
        </is>
      </c>
      <c r="B5" s="4" t="inlineStr">
        <is>
          <t xml:space="preserve"> </t>
        </is>
      </c>
      <c r="C5" s="4" t="inlineStr">
        <is>
          <t xml:space="preserve"> </t>
        </is>
      </c>
      <c r="D5" s="4" t="inlineStr">
        <is>
          <t xml:space="preserve"> </t>
        </is>
      </c>
    </row>
    <row r="6">
      <c r="A6" s="4" t="inlineStr">
        <is>
          <t>Interest expenses from ASC 606 implementation</t>
        </is>
      </c>
      <c r="B6" s="5" t="n">
        <v>-363</v>
      </c>
      <c r="C6" s="5" t="n">
        <v>-427</v>
      </c>
      <c r="D6" s="5" t="n">
        <v>-427</v>
      </c>
    </row>
    <row r="7">
      <c r="A7" s="4" t="inlineStr">
        <is>
          <t>Net loss from exchange rate fluctuations</t>
        </is>
      </c>
      <c r="B7" s="4" t="inlineStr">
        <is>
          <t xml:space="preserve"> </t>
        </is>
      </c>
      <c r="C7" s="5" t="n">
        <v>-33</v>
      </c>
      <c r="D7" s="5" t="n">
        <v>-115</v>
      </c>
    </row>
    <row r="8">
      <c r="A8" s="4" t="inlineStr">
        <is>
          <t>Other loss from short-term investment revaluation</t>
        </is>
      </c>
      <c r="B8" s="4" t="inlineStr">
        <is>
          <t xml:space="preserve"> </t>
        </is>
      </c>
      <c r="C8" s="5" t="n">
        <v>-209</v>
      </c>
      <c r="D8" s="5" t="n">
        <v>-644</v>
      </c>
    </row>
    <row r="9">
      <c r="A9" s="4" t="inlineStr">
        <is>
          <t>Finance expenses</t>
        </is>
      </c>
      <c r="B9" s="5" t="n">
        <v>-386</v>
      </c>
      <c r="C9" s="5" t="n">
        <v>-690</v>
      </c>
      <c r="D9" s="5" t="n">
        <v>-1204</v>
      </c>
    </row>
    <row r="10">
      <c r="A10" s="3" t="inlineStr">
        <is>
          <t>Finance income:</t>
        </is>
      </c>
    </row>
    <row r="11">
      <c r="A11" s="4" t="inlineStr">
        <is>
          <t>Interest income on bank deposits</t>
        </is>
      </c>
      <c r="B11" s="5" t="n">
        <v>44</v>
      </c>
      <c r="C11" s="5" t="n">
        <v>72</v>
      </c>
      <c r="D11" s="5" t="n">
        <v>51</v>
      </c>
    </row>
    <row r="12">
      <c r="A12" s="4" t="inlineStr">
        <is>
          <t>Exchange rate fluctuations</t>
        </is>
      </c>
      <c r="B12" s="5" t="n">
        <v>28</v>
      </c>
      <c r="C12" s="4" t="inlineStr">
        <is>
          <t xml:space="preserve"> </t>
        </is>
      </c>
      <c r="D12" s="4" t="inlineStr">
        <is>
          <t xml:space="preserve"> </t>
        </is>
      </c>
    </row>
    <row r="13">
      <c r="A13" s="4" t="inlineStr">
        <is>
          <t>Other gain from short-term investment revaluation</t>
        </is>
      </c>
      <c r="B13" s="5" t="n">
        <v>11</v>
      </c>
      <c r="C13" s="4" t="inlineStr">
        <is>
          <t xml:space="preserve"> </t>
        </is>
      </c>
      <c r="D13" s="4" t="inlineStr">
        <is>
          <t xml:space="preserve"> </t>
        </is>
      </c>
    </row>
    <row r="14">
      <c r="A14" s="4" t="inlineStr">
        <is>
          <t>Finance income</t>
        </is>
      </c>
      <c r="B14" s="5" t="n">
        <v>83</v>
      </c>
      <c r="C14" s="5" t="n">
        <v>72</v>
      </c>
      <c r="D14" s="5" t="n">
        <v>51</v>
      </c>
    </row>
    <row r="15">
      <c r="A15" s="4" t="inlineStr">
        <is>
          <t>Total finance income and expenses</t>
        </is>
      </c>
      <c r="B15" s="6" t="n">
        <v>-303</v>
      </c>
      <c r="C15" s="6" t="n">
        <v>-618</v>
      </c>
      <c r="D15" s="6" t="n">
        <v>-11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0</t>
        </is>
      </c>
      <c r="C2" s="2" t="inlineStr">
        <is>
          <t>Dec. 31, 2019</t>
        </is>
      </c>
      <c r="D2" s="2" t="inlineStr">
        <is>
          <t>Dec. 31, 2018</t>
        </is>
      </c>
    </row>
    <row r="3">
      <c r="A3" s="3" t="inlineStr">
        <is>
          <t>Taxes on Income (Details) [Line Items]</t>
        </is>
      </c>
    </row>
    <row r="4">
      <c r="A4" s="4" t="inlineStr">
        <is>
          <t>Carryforward losses amount (in Dollars)</t>
        </is>
      </c>
      <c r="B4" s="6" t="n">
        <v>140485</v>
      </c>
    </row>
    <row r="5">
      <c r="A5" s="4" t="inlineStr">
        <is>
          <t>Israel [Member]</t>
        </is>
      </c>
    </row>
    <row r="6">
      <c r="A6" s="3" t="inlineStr">
        <is>
          <t>Taxes on Income (Details) [Line Items]</t>
        </is>
      </c>
    </row>
    <row r="7">
      <c r="A7" s="4" t="inlineStr">
        <is>
          <t>Corporate tax rate</t>
        </is>
      </c>
      <c r="B7" s="4" t="inlineStr">
        <is>
          <t>23.00%</t>
        </is>
      </c>
      <c r="C7" s="4" t="inlineStr">
        <is>
          <t>23.00%</t>
        </is>
      </c>
      <c r="D7" s="4" t="inlineStr">
        <is>
          <t>23.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and liabilities - USD ($) $ in Thousands</t>
        </is>
      </c>
      <c r="B1" s="2" t="inlineStr">
        <is>
          <t>Dec. 31, 2020</t>
        </is>
      </c>
      <c r="C1" s="2" t="inlineStr">
        <is>
          <t>Dec. 31, 2019</t>
        </is>
      </c>
    </row>
    <row r="2">
      <c r="A2" s="3" t="inlineStr">
        <is>
          <t>Deferred tax assets:</t>
        </is>
      </c>
    </row>
    <row r="3">
      <c r="A3" s="4" t="inlineStr">
        <is>
          <t>Net operating loss carry forward</t>
        </is>
      </c>
      <c r="B3" s="6" t="n">
        <v>32312</v>
      </c>
      <c r="C3" s="6" t="n">
        <v>27288</v>
      </c>
    </row>
    <row r="4">
      <c r="A4" s="4" t="inlineStr">
        <is>
          <t>Temporary differences mainly relating to Research and Development</t>
        </is>
      </c>
      <c r="B4" s="5" t="n">
        <v>3581</v>
      </c>
      <c r="C4" s="5" t="n">
        <v>2241</v>
      </c>
    </row>
    <row r="5">
      <c r="A5" s="4" t="inlineStr">
        <is>
          <t>Deferred tax asset before valuation allowance</t>
        </is>
      </c>
      <c r="B5" s="5" t="n">
        <v>35893</v>
      </c>
      <c r="C5" s="5" t="n">
        <v>29529</v>
      </c>
    </row>
    <row r="6">
      <c r="A6" s="4" t="inlineStr">
        <is>
          <t>Valuation allowance</t>
        </is>
      </c>
      <c r="B6" s="5" t="n">
        <v>-35893</v>
      </c>
      <c r="C6" s="5" t="n">
        <v>-29529</v>
      </c>
    </row>
    <row r="7">
      <c r="A7" s="4" t="inlineStr">
        <is>
          <t>Deferred tax asset, net</t>
        </is>
      </c>
      <c r="B7" s="4" t="inlineStr">
        <is>
          <t xml:space="preserve"> </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ansactions with 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Aggregate amount of research and development expenses</t>
        </is>
      </c>
      <c r="B4" s="6" t="n">
        <v>252</v>
      </c>
      <c r="C4" s="6" t="n">
        <v>163</v>
      </c>
      <c r="D4" s="6" t="n">
        <v>2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Net of issuance expenses</t>
        </is>
      </c>
      <c r="B4" s="6" t="n">
        <v>3703</v>
      </c>
      <c r="C4" s="6" t="n">
        <v>1382</v>
      </c>
      <c r="D4" s="6" t="n">
        <v>6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ubsequent Events (Details) - Subsequent Event [Member] - USD ($) $ in Thousands</t>
        </is>
      </c>
      <c r="B1" s="2" t="inlineStr">
        <is>
          <t>Mar. 31, 2021</t>
        </is>
      </c>
      <c r="C1" s="2" t="inlineStr">
        <is>
          <t>Feb. 28, 2021</t>
        </is>
      </c>
      <c r="D1" s="2" t="inlineStr">
        <is>
          <t>Mar. 16, 2021</t>
        </is>
      </c>
    </row>
    <row r="2">
      <c r="A2" s="3" t="inlineStr">
        <is>
          <t>Subsequent Events (Details) [Line Items]</t>
        </is>
      </c>
    </row>
    <row r="3">
      <c r="A3" s="4" t="inlineStr">
        <is>
          <t>Issued ordinary shares</t>
        </is>
      </c>
      <c r="B3" s="5" t="n">
        <v>5926830</v>
      </c>
      <c r="C3" s="5" t="n">
        <v>45000000</v>
      </c>
    </row>
    <row r="4">
      <c r="A4" s="4" t="inlineStr">
        <is>
          <t>Total consideration received (in Dollars)</t>
        </is>
      </c>
      <c r="B4" s="6" t="n">
        <v>494</v>
      </c>
      <c r="C4" s="6" t="n">
        <v>2250</v>
      </c>
    </row>
    <row r="5">
      <c r="A5" s="4" t="inlineStr">
        <is>
          <t>Subsequent event, description</t>
        </is>
      </c>
      <c r="D5" s="4" t="inlineStr">
        <is>
          <t>Under the terms of the distribution agreement, Ewopharma paid Can-Fite $2,250 upfront and is entitled to up to an additional $40,450 payable upon the achievement of regulatory and sales milestones plus 17.5% royalties on net sales.</t>
        </is>
      </c>
    </row>
    <row r="6">
      <c r="A6" s="4" t="inlineStr">
        <is>
          <t>ADS [Member]</t>
        </is>
      </c>
    </row>
    <row r="7">
      <c r="A7" s="3" t="inlineStr">
        <is>
          <t>Subsequent Events (Details) [Line Items]</t>
        </is>
      </c>
    </row>
    <row r="8">
      <c r="A8" s="4" t="inlineStr">
        <is>
          <t>Exchange for exercise of ADS</t>
        </is>
      </c>
      <c r="B8" s="5" t="n">
        <v>197561</v>
      </c>
      <c r="C8" s="5"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4443</v>
      </c>
      <c r="C4" s="6" t="n">
        <v>-12625</v>
      </c>
      <c r="D4" s="6" t="n">
        <v>-6571</v>
      </c>
    </row>
    <row r="5">
      <c r="A5" s="3" t="inlineStr">
        <is>
          <t>Adjustments required to reconcile net loss to net cash used in operating activities:</t>
        </is>
      </c>
    </row>
    <row r="6">
      <c r="A6" s="4" t="inlineStr">
        <is>
          <t>Depreciation of property, plant and equipment and amortization</t>
        </is>
      </c>
      <c r="B6" s="5" t="n">
        <v>12</v>
      </c>
      <c r="C6" s="5" t="n">
        <v>14</v>
      </c>
      <c r="D6" s="5" t="n">
        <v>14</v>
      </c>
    </row>
    <row r="7">
      <c r="A7" s="4" t="inlineStr">
        <is>
          <t>Decrease in operating lease right of use asset</t>
        </is>
      </c>
      <c r="B7" s="5" t="n">
        <v>9</v>
      </c>
      <c r="C7" s="5" t="n">
        <v>28</v>
      </c>
      <c r="D7" s="4" t="inlineStr">
        <is>
          <t xml:space="preserve"> </t>
        </is>
      </c>
    </row>
    <row r="8">
      <c r="A8" s="4" t="inlineStr">
        <is>
          <t>Change in other receivables</t>
        </is>
      </c>
      <c r="B8" s="5" t="n">
        <v>1549</v>
      </c>
      <c r="C8" s="5" t="n">
        <v>-49</v>
      </c>
      <c r="D8" s="4" t="inlineStr">
        <is>
          <t xml:space="preserve"> </t>
        </is>
      </c>
    </row>
    <row r="9">
      <c r="A9" s="4" t="inlineStr">
        <is>
          <t>Share-based payment</t>
        </is>
      </c>
      <c r="B9" s="5" t="n">
        <v>355</v>
      </c>
      <c r="C9" s="5" t="n">
        <v>385</v>
      </c>
      <c r="D9" s="5" t="n">
        <v>535</v>
      </c>
    </row>
    <row r="10">
      <c r="A10" s="4" t="inlineStr">
        <is>
          <t>Changes in fair value of short-term investment</t>
        </is>
      </c>
      <c r="B10" s="5" t="n">
        <v>-11</v>
      </c>
      <c r="C10" s="5" t="n">
        <v>209</v>
      </c>
      <c r="D10" s="5" t="n">
        <v>644</v>
      </c>
    </row>
    <row r="11">
      <c r="A11" s="4" t="inlineStr">
        <is>
          <t>Decrease in operating lease liability</t>
        </is>
      </c>
      <c r="B11" s="5" t="n">
        <v>-8</v>
      </c>
      <c r="C11" s="5" t="n">
        <v>-33</v>
      </c>
      <c r="D11" s="4" t="inlineStr">
        <is>
          <t xml:space="preserve"> </t>
        </is>
      </c>
    </row>
    <row r="12">
      <c r="A12" s="4" t="inlineStr">
        <is>
          <t>Exchange differences on balances of cash and cash equivalents</t>
        </is>
      </c>
      <c r="B12" s="5" t="n">
        <v>23</v>
      </c>
      <c r="C12" s="5" t="n">
        <v>-2</v>
      </c>
      <c r="D12" s="5" t="n">
        <v>89</v>
      </c>
    </row>
    <row r="13">
      <c r="A13" s="4" t="inlineStr">
        <is>
          <t>Decrease (increase) in accounts receivable, prepaid expenses</t>
        </is>
      </c>
      <c r="B13" s="5" t="n">
        <v>2726</v>
      </c>
      <c r="C13" s="5" t="n">
        <v>270</v>
      </c>
      <c r="D13" s="5" t="n">
        <v>-853</v>
      </c>
    </row>
    <row r="14">
      <c r="A14" s="4" t="inlineStr">
        <is>
          <t>Increase (decrease) in trade payable</t>
        </is>
      </c>
      <c r="B14" s="5" t="n">
        <v>-1595</v>
      </c>
      <c r="C14" s="5" t="n">
        <v>1085</v>
      </c>
      <c r="D14" s="5" t="n">
        <v>644</v>
      </c>
    </row>
    <row r="15">
      <c r="A15" s="4" t="inlineStr">
        <is>
          <t>Increase (decrease) in deferred revenues</t>
        </is>
      </c>
      <c r="B15" s="5" t="n">
        <v>-401</v>
      </c>
      <c r="C15" s="5" t="n">
        <v>146</v>
      </c>
      <c r="D15" s="5" t="n">
        <v>1218</v>
      </c>
    </row>
    <row r="16">
      <c r="A16" s="4" t="inlineStr">
        <is>
          <t>Increase (decrease) in other accounts payable</t>
        </is>
      </c>
      <c r="B16" s="5" t="n">
        <v>-279</v>
      </c>
      <c r="C16" s="5" t="n">
        <v>-512</v>
      </c>
      <c r="D16" s="5" t="n">
        <v>125</v>
      </c>
    </row>
    <row r="17">
      <c r="A17" s="4" t="inlineStr">
        <is>
          <t>Net cash used in operating activities</t>
        </is>
      </c>
      <c r="B17" s="5" t="n">
        <v>-12063</v>
      </c>
      <c r="C17" s="5" t="n">
        <v>-11084</v>
      </c>
      <c r="D17" s="5" t="n">
        <v>-4155</v>
      </c>
    </row>
    <row r="18">
      <c r="A18" s="3" t="inlineStr">
        <is>
          <t>Cash flows from investing activities:</t>
        </is>
      </c>
    </row>
    <row r="19">
      <c r="A19" s="4" t="inlineStr">
        <is>
          <t>Purchase of property, plant and equipment</t>
        </is>
      </c>
      <c r="B19" s="5" t="n">
        <v>-26</v>
      </c>
      <c r="C19" s="5" t="n">
        <v>-3</v>
      </c>
      <c r="D19" s="5" t="n">
        <v>-33</v>
      </c>
    </row>
    <row r="20">
      <c r="A20" s="4" t="inlineStr">
        <is>
          <t>Increase in other receivables</t>
        </is>
      </c>
      <c r="B20" s="4" t="inlineStr">
        <is>
          <t xml:space="preserve"> </t>
        </is>
      </c>
      <c r="C20" s="4" t="inlineStr">
        <is>
          <t xml:space="preserve"> </t>
        </is>
      </c>
      <c r="D20" s="4" t="inlineStr">
        <is>
          <t xml:space="preserve"> </t>
        </is>
      </c>
    </row>
    <row r="21">
      <c r="A21" s="4" t="inlineStr">
        <is>
          <t>Proceeds from sale of investments in previously consolidated subsidiary</t>
        </is>
      </c>
      <c r="B21" s="4" t="inlineStr">
        <is>
          <t xml:space="preserve"> </t>
        </is>
      </c>
      <c r="C21" s="4" t="inlineStr">
        <is>
          <t xml:space="preserve"> </t>
        </is>
      </c>
      <c r="D21" s="4" t="inlineStr">
        <is>
          <t xml:space="preserve"> </t>
        </is>
      </c>
    </row>
    <row r="22">
      <c r="A22" s="4" t="inlineStr">
        <is>
          <t>Net cash used in investing activities</t>
        </is>
      </c>
      <c r="B22" s="5" t="n">
        <v>-26</v>
      </c>
      <c r="C22" s="5" t="n">
        <v>-3</v>
      </c>
      <c r="D22" s="5" t="n">
        <v>-33</v>
      </c>
    </row>
    <row r="23">
      <c r="A23" s="3" t="inlineStr">
        <is>
          <t>Cash flows from financing activities:</t>
        </is>
      </c>
    </row>
    <row r="24">
      <c r="A24" s="4" t="inlineStr">
        <is>
          <t>Issuance of share capital and warrants, net of issuance expenses</t>
        </is>
      </c>
      <c r="B24" s="5" t="n">
        <v>17683</v>
      </c>
      <c r="C24" s="5" t="n">
        <v>10167</v>
      </c>
      <c r="D24" s="5" t="n">
        <v>4387</v>
      </c>
    </row>
    <row r="25">
      <c r="A25" s="4" t="inlineStr">
        <is>
          <t>Net cash provided by financing activities</t>
        </is>
      </c>
      <c r="B25" s="5" t="n">
        <v>17683</v>
      </c>
      <c r="C25" s="5" t="n">
        <v>10167</v>
      </c>
      <c r="D25" s="5" t="n">
        <v>4387</v>
      </c>
    </row>
    <row r="26">
      <c r="A26" s="4" t="inlineStr">
        <is>
          <t>Exchange differences on balances of cash and cash equivalents</t>
        </is>
      </c>
      <c r="B26" s="5" t="n">
        <v>-23</v>
      </c>
      <c r="C26" s="5" t="n">
        <v>2</v>
      </c>
      <c r="D26" s="5" t="n">
        <v>-89</v>
      </c>
    </row>
    <row r="27">
      <c r="A27" s="4" t="inlineStr">
        <is>
          <t>Increase (decrease) in cash and cash equivalents</t>
        </is>
      </c>
      <c r="B27" s="5" t="n">
        <v>5571</v>
      </c>
      <c r="C27" s="5" t="n">
        <v>-918</v>
      </c>
      <c r="D27" s="5" t="n">
        <v>110</v>
      </c>
    </row>
    <row r="28">
      <c r="A28" s="4" t="inlineStr">
        <is>
          <t>Cash and cash equivalents at the beginning of the year</t>
        </is>
      </c>
      <c r="B28" s="5" t="n">
        <v>2697</v>
      </c>
      <c r="C28" s="5" t="n">
        <v>3615</v>
      </c>
      <c r="D28" s="5" t="n">
        <v>3505</v>
      </c>
    </row>
    <row r="29">
      <c r="A29" s="4" t="inlineStr">
        <is>
          <t>Cash and cash equivalents at the end of the year</t>
        </is>
      </c>
      <c r="B29" s="5" t="n">
        <v>8268</v>
      </c>
      <c r="C29" s="5" t="n">
        <v>2697</v>
      </c>
      <c r="D29" s="5" t="n">
        <v>3615</v>
      </c>
    </row>
    <row r="30">
      <c r="A30" s="3" t="inlineStr">
        <is>
          <t>Non-cash activities:</t>
        </is>
      </c>
    </row>
    <row r="31">
      <c r="A31" s="4" t="inlineStr">
        <is>
          <t>Lease liabilities arising from obtaining right-of-use-assets</t>
        </is>
      </c>
      <c r="B31" s="5" t="n">
        <v>29</v>
      </c>
      <c r="C31" s="5" t="n">
        <v>76</v>
      </c>
    </row>
    <row r="32">
      <c r="A32" s="4" t="inlineStr">
        <is>
          <t>Cash paid during the year for income taxes</t>
        </is>
      </c>
      <c r="B32" s="4" t="inlineStr">
        <is>
          <t xml:space="preserve"> </t>
        </is>
      </c>
      <c r="C32" s="4" t="inlineStr">
        <is>
          <t xml:space="preserve"> </t>
        </is>
      </c>
      <c r="D32" s="5" t="n">
        <v>4</v>
      </c>
    </row>
    <row r="33">
      <c r="A33" s="4" t="inlineStr">
        <is>
          <t>Cash paid during the year for interest</t>
        </is>
      </c>
      <c r="B33" s="6" t="n">
        <v>23</v>
      </c>
      <c r="C33" s="6" t="n">
        <v>29</v>
      </c>
      <c r="D33" s="6"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cancer, liver, inflammatory diseases, COVID-19 and erectile dysfunction. Its platform technology utilizes
the Gi protein associated A3AR as a therapeutic target. A3AR is highly expressed in inflammatory and cancer cells, and not significantly
expressed in normal cells, suggesting that the receptor could be a unique target for pharmacological intervention. The Company’s
pipeline of drug candidates are synthetic, highly specific agonists and allosteric modulators, or ligands or molecules that initiate
molecular events when binding with target proteins, targeting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under
the symbol “CANF”. Each ADS represents 30 ordinary shares of the Company.
b. During
the year ended December 31, 2020, the Company incurred net losses of USD 14,443 and it had negative cash flows from operating
activities in the amount of USD 12,063.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implement a cost reduction and may be required to delay part of its development programs. The Company’s management
and board of directors are of the opinion that its current financial resources will be sufficient to continue the development of the
Company’s products for at least the next twelve months beyond the date of the filing date of the consolidated financial statements.
c. Public
health epidemics or outbreaks could adversely impact our business. In late 2019, a novel strain of COVID-19, also known as
coronavirus, was reported in Wuhan, China. While initially the outbreak was largely concentrated in China, it has now spread
to several other countries, including in Israel, and infections have been reported globally. The extent to which the coronavirus
impacts the Company’s operations will depend on future developments, which are highly uncertain and cannot be predicted
with confidence, including the duration and severity of the outbreak, and the actions that may be required to contain the
coronavirus or treat its impact. In particular, the continued spread of the coronavirus globally, could adversely impact the
Company’s operations and workforce, including other Company’s research and clinical trials and its ability to
raise capital, which in turn could have an adverse impact on our business, financial condition and results of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Principles
of consolidation: The
consolidated financial statements include the accounts of the Company and its subsidiary. Intercompany accounts and transactions
have been eliminated.
c. Functional
currency, presentation currency and foreign currency:
1. Functional
currency and presentation currency: From
the Company’s inception through January 1, 2018, the Company’s functional and presentation currency was the New Israeli
Shekel (“NIS”). Management conducted a review of the functional currency of the Company and decided to change its
functional and presentation currency to the U.S. dollar (“dollar”, “USD” or “$”)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Accounting Standard Codification
(“ASC”) 830, “Foreign Currency Matters”,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2. Transactions,
assets and liabilities in foreign currency: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d. Cash
equivalents: The
Company considers all highly liquid investments, which are readily convertible to cash with a maturity of three months or less
at the date of acquisition, to be cash equivalents.
e. Account
receivables and prepaid expenses: Prepaid
expenses are composed mainly from active pharmaceutical ingredients and clinical trial drug-kits which are expensed based on the
percentage of completion method of the related clinical trials.
f. Account
receivables and prepaid expenses: Long-term
lease deposits include mainly long-term deposits for the Company’s leased vehicles.
g. Property,
plant and equipment: Property
and equipment are stated at cost, net of accumulated depreciation. Depreciation is calculated using the straight-line method over
the estimated useful lives of the assets at the following annual rates:
% Mainly
Laboratory equipment and Leasehold improvements 10
Computers, office furniture and equipment 6 - 33 33 Leasehold
improvements are depreciated on a straight-line basis over the shorter of the lease term (including extension option held by the
Company and intended to be exercised) and the expected life of the improvement.
h. Impairment
of long-lived asset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0, and 2019, no
impairment indicators have been identified.
i. Revenue
recognition: As
of January 1, 2018, the Company initially adopted Topic 606 – “Revenue from Contracts with Customers”.
The Company elected to apply the provisions of the standard using the modified retrospective method with the application
of certain practical expedients and without restatement of comparative data. The
Company generates revenues from distribution agreements. Such revenues comprise of upfront license fees, milestone payments and
potential royalty payments.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contracts with strategic partners are recognized over time as the Company satisfies the performance obligations. The Company
usually accepts long-term upfront payment from its strategic partners. Contract liabilities for those upfront payments are recognized
as revenue over time. The
Company identified four components in its contracts: (i) performing
the research and development services through regulatory approval; (ii) exclusive licensing to distribute the product; (iii) participation
in joint steering committee; and, (iv) royalties resulting from future sales of the product. In
several contracts components (i) – (iii) were analyzed and concluded
to be one performance obligation. Consequently, revenue from these components is recorded based on the term of the research and development
services (which is the last deliverable in the arrangement). Component (iv) was not accounted as part of the research and development
services and will be recognized entirely upon the Company reaching the sales stage. The useful life, depreciation method and residual
value of a liability are reviewed at least each year-end. Revenues from royalties are recognized as they occur in accordance with the
substance and terms of the relevant agreement. In
other contracts,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Contract liabilities due to the upfront payments are recognized as revenue when the Company performs
it obligations under the contract. Revenue
Recognition – Contract Balances Contract
liabilities include amounts received from customers for which revenue has not yet been recognized. Contract liabilities amounted
to $2,490 and $2,891 as of December 31, 2020 and December 31, 2019, respectively and are presented under deferred revenues.
During the year ended December 31, 2020, the Company recognized revenues in the amount of $763 which have been included in
the contract liabilities at December 31, 2019.
j. Research
and development expenditures: Research
and development costs are expensed as incurred. Research and development costs include payroll and personnel expenses, consulting costs,
external contract research and development expenses, raw materials, drug product manufacturing costs, and allocated overhead including
depreciation and amortization, rent, and utilities. Research and development costs that are paid in advance of performance are capitalized
as a prepaid expense and amortized over the service period as the services are provided.
k. Fair
value measurement: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other accounts receivable and prepaid expenses, trade payables and other accounts
payable and accrued expenses approximate their fair value due to the short-term maturity of such instruments. Some of the inputs
to these models are unobservable in the market and are significant. The Company has financial assets measured using Level 1 inputs.
See Note 4 and Note 8.
l. Legal
and other contingenc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As of December 31, 2020, and 2019, the Company
is not a party to any litigation that could have a material adverse effect on the Company’s business, financial position,
results of operations or cash flows. Legal costs incurred in connection with loss contingencies are expensed as incurred.
m. Severance
pay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Severance
pay expense for the year ended December 31, 2020, 2019 and 2018 amounted to $46, $42 and $42, respectively.
n. Share-based
payment transactions :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vesting attribution approach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hare options granted using the Binomial option 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o. Taxes
on income: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0, and 2019,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benefits was recorded as a result of the implementation of ASC 740.
p. Loss
per share :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20, 2019 and 2018 have been excluded from the calculation
of the diluted net loss per share, because all such securities are anti-dilutive for all periods presented. To
compute diluted loss per share for the years ended December 31, 2020, December 31, 2019 and December 31, 2018, the total number
of 11,923,400, 2,673,400 and 1,437,400 shares, respectively subject to outstanding unlisted options have not been considered since
they have anti-dilutive effect.
q. Recently
adopted and recently issued accounting pronouncements
1.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requires that expected credit losses relating to financial assets be measured
on an amortized cost basis be recorded through an allowance for credit losses. ASU 2016-13 also requires an investor to determine
whether a decline in the fair value below the amortized cost basis (i.e., impairment) of an available for sale debt security is
due to credit-related factors or noncredit-related factors. Any impairment that is not credit related is recognized in OCI, net
of applicable taxes. However, if an entity intends to sell an impaired available for sell debt security or more likely than not
will be required to sell such a security before recovering its amortized cost basis, the entire impairment amount must be recognized
in earnings with a corresponding adjustment to the security’s amortized cost basis. Credit-related impairment is recognized as
an allowance on the balance sheet with a corresponding adjustment to earnings. The Company adopted ASU 2016-13 using the modified
retrospective approach as of January 1, 2020. The adoption by the Company of the new guidance did not have a material impact on
its consolidated financial statements.
2.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is currently
evaluating the impact of the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8:40:37Z</dcterms:created>
  <dcterms:modified xmlns:dcterms="http://purl.org/dc/terms/" xmlns:xsi="http://www.w3.org/2001/XMLSchema-instance" xsi:type="dcterms:W3CDTF">2021-03-25T08:40:37Z</dcterms:modified>
</cp:coreProperties>
</file>